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Summary of Significant Accounti" sheetId="9" r:id="rId9"/>
    <s:sheet name="Related Party Transactions" sheetId="10" r:id="rId10"/>
    <s:sheet name="Investments in Finance Leases" sheetId="11" r:id="rId11"/>
    <s:sheet name="Investments in Equipment Subjec" sheetId="12" r:id="rId12"/>
    <s:sheet name="Equipment Notes Receivable" sheetId="13" r:id="rId13"/>
    <s:sheet name="Residual Value Investment in Eq" sheetId="14" r:id="rId14"/>
    <s:sheet name="Collateralized Loan Receivable" sheetId="15" r:id="rId15"/>
    <s:sheet name="Investment in Informage SQN Tec" sheetId="16" r:id="rId16"/>
    <s:sheet name="Investment in SQN Helo LLC" sheetId="17" r:id="rId17"/>
    <s:sheet name="Equipment Investment through SP" sheetId="18" r:id="rId18"/>
    <s:sheet name="Other Assets" sheetId="19" r:id="rId19"/>
    <s:sheet name="Loans Payable" sheetId="20" r:id="rId20"/>
    <s:sheet name="Fair Value of Financial Instrum" sheetId="21" r:id="rId21"/>
    <s:sheet name="Business Concentrations" sheetId="22" r:id="rId22"/>
    <s:sheet name="Geographic Information" sheetId="23" r:id="rId23"/>
    <s:sheet name="Subsequent Events" sheetId="24" r:id="rId24"/>
    <s:sheet name="Summary of Significant Accoun25" sheetId="25" r:id="rId25"/>
    <s:sheet name="Related Party Transactions (Tab" sheetId="26" r:id="rId26"/>
    <s:sheet name="Investments in Finance Leases (" sheetId="27" r:id="rId27"/>
    <s:sheet name="Investments in Equipment Subj28" sheetId="28" r:id="rId28"/>
    <s:sheet name="Equipment Notes Receivable (Tab" sheetId="29" r:id="rId29"/>
    <s:sheet name="Fair Value of Financial Instr30" sheetId="30" r:id="rId30"/>
    <s:sheet name="Geographic Information (Tables)" sheetId="31" r:id="rId31"/>
    <s:sheet name="Organization and Nature of Op32" sheetId="32" r:id="rId32"/>
    <s:sheet name="Summary of Significant Accoun33" sheetId="33" r:id="rId33"/>
    <s:sheet name="Related Party Transactions (Det" sheetId="34" r:id="rId34"/>
    <s:sheet name="Related Party Transactions - Sc" sheetId="35" r:id="rId35"/>
    <s:sheet name="Related Party Transactions - 36" sheetId="36" r:id="rId36"/>
    <s:sheet name="Investments in Finance Leases37" sheetId="37" r:id="rId37"/>
    <s:sheet name="Investments in Finance Leases -" sheetId="38" r:id="rId38"/>
    <s:sheet name="Investments in Equipment Subj39" sheetId="39" r:id="rId39"/>
    <s:sheet name="Investments in Equipment Subj40" sheetId="40" r:id="rId40"/>
    <s:sheet name="Equipment Notes Receivable (Det" sheetId="41" r:id="rId41"/>
    <s:sheet name="Equipment Notes Receivable - Sc" sheetId="42" r:id="rId42"/>
    <s:sheet name="Residual Value Investment in 43" sheetId="43" r:id="rId43"/>
    <s:sheet name="Collateralized Loan Receivable " sheetId="44" r:id="rId44"/>
    <s:sheet name="Investment in Informage SQN T45" sheetId="45" r:id="rId45"/>
    <s:sheet name="Investment in SQN Helo LLC (Det" sheetId="46" r:id="rId46"/>
    <s:sheet name="Equipment Investment through 47" sheetId="47" r:id="rId47"/>
    <s:sheet name="Other Assets (Details Narrative" sheetId="48" r:id="rId48"/>
    <s:sheet name="Loans Payable (Details Narrativ" sheetId="49" r:id="rId49"/>
    <s:sheet name="Fair Value of Financial Instr50" sheetId="50" r:id="rId50"/>
    <s:sheet name="Business Concentrations (Detail" sheetId="51" r:id="rId51"/>
    <s:sheet name="Geographic Information - Schedu" sheetId="52" r:id="rId52"/>
    <s:sheet name="Geographic Information - Sche53" sheetId="53" r:id="rId53"/>
    <s:sheet name="Subsequent Events (Details Narr" sheetId="54" r:id="rId54"/>
  </s:sheets>
  <s:definedNames/>
  <s:calcPr calcId="124519" calcMode="auto" fullCalcOnLoad="1"/>
</s:workbook>
</file>

<file path=xl/sharedStrings.xml><?xml version="1.0" encoding="utf-8"?>
<sst xmlns="http://schemas.openxmlformats.org/spreadsheetml/2006/main" uniqueCount="675">
  <si>
    <t>Document and Entity Information - shares</t>
  </si>
  <si>
    <t>6 Months Ended</t>
  </si>
  <si>
    <t>Jun. 30, 2016</t>
  </si>
  <si>
    <t>Aug. 15, 2016</t>
  </si>
  <si>
    <t>Document And Entity Information</t>
  </si>
  <si>
    <t>Entity Registrant Name</t>
  </si>
  <si>
    <t>SQN AIF IV, L.P.</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5</t>
  </si>
  <si>
    <t>Assets</t>
  </si>
  <si>
    <t>Cash and cash equivalents</t>
  </si>
  <si>
    <t>Investments in finance leases, net</t>
  </si>
  <si>
    <t>Investments in equipment subject to operating leases, net</t>
  </si>
  <si>
    <t>Equipment notes receivable, including accrued interest of $368,249 and $151,448</t>
  </si>
  <si>
    <t>Residual value investment in equipment on lease</t>
  </si>
  <si>
    <t>Initial direct costs, net of accumulated amortization of $133,599 and $51,055</t>
  </si>
  <si>
    <t>Collaterized loans receivable, including accrued interest of $357,085 and $166,577</t>
  </si>
  <si>
    <t>Equipment investment through SPV</t>
  </si>
  <si>
    <t>Other assets</t>
  </si>
  <si>
    <t>Total Assets</t>
  </si>
  <si>
    <t>Liabilities:</t>
  </si>
  <si>
    <t>Loans payable</t>
  </si>
  <si>
    <t>Accounts payable and accrued liabilities</t>
  </si>
  <si>
    <t>Deferred revenue</t>
  </si>
  <si>
    <t xml:space="preserve"> </t>
  </si>
  <si>
    <t>Distributions payable to Limited Partners</t>
  </si>
  <si>
    <t>Distributions payable to General Partner</t>
  </si>
  <si>
    <t>Security deposits payable</t>
  </si>
  <si>
    <t>Total Liabilities</t>
  </si>
  <si>
    <t>Commitments and Contingencies</t>
  </si>
  <si>
    <t>Partners' Equity (Deficit):</t>
  </si>
  <si>
    <t>Limited Partners</t>
  </si>
  <si>
    <t>General Partner</t>
  </si>
  <si>
    <t>Total Partners' Equity attributable to the Partnership</t>
  </si>
  <si>
    <t>Non-controlling interest in consolidated entities</t>
  </si>
  <si>
    <t>Total Equity</t>
  </si>
  <si>
    <t>Total Liabilities and Partners' Equity</t>
  </si>
  <si>
    <t>SQN Technologies LLC [Member]</t>
  </si>
  <si>
    <t>Investment</t>
  </si>
  <si>
    <t>SQN Helo, LLC [Member]</t>
  </si>
  <si>
    <t>Condensed Consolidated Balance Sheets (Parenthetical) - USD ($)</t>
  </si>
  <si>
    <t>Statement of Financial Position [Abstract]</t>
  </si>
  <si>
    <t>Equipment notes receivable accrued interest</t>
  </si>
  <si>
    <t>Initial direct costs net of accumulated amortization</t>
  </si>
  <si>
    <t>Collaterized loan receivable accrued interest</t>
  </si>
  <si>
    <t>Condensed Consolidated Statements of Operations (Unaudited) - USD ($)</t>
  </si>
  <si>
    <t>3 Months Ended</t>
  </si>
  <si>
    <t>Jun. 30, 2015</t>
  </si>
  <si>
    <t>Revenue:</t>
  </si>
  <si>
    <t>Rental income</t>
  </si>
  <si>
    <t>Finance income</t>
  </si>
  <si>
    <t>Interest income</t>
  </si>
  <si>
    <t>Income from equipment investment through SPV</t>
  </si>
  <si>
    <t>Investment loss from equity method investments</t>
  </si>
  <si>
    <t>Loss on sale of assets</t>
  </si>
  <si>
    <t>Other income</t>
  </si>
  <si>
    <t>Total Revenue</t>
  </si>
  <si>
    <t>Expenses:</t>
  </si>
  <si>
    <t>Management fees - Investment Manager</t>
  </si>
  <si>
    <t>Depreciation and amortization</t>
  </si>
  <si>
    <t>Professional fees</t>
  </si>
  <si>
    <t>Administration expense</t>
  </si>
  <si>
    <t>Interest expense</t>
  </si>
  <si>
    <t>Other expenses</t>
  </si>
  <si>
    <t>Expenses from equipment investment through SPV (including depreciation expense of approximately $856,000 and $1,747,000 for the three and six months ending June 30, 2016, respectively)</t>
  </si>
  <si>
    <t>Total Expenses</t>
  </si>
  <si>
    <t>Foreign currency transaction losses (gains)</t>
  </si>
  <si>
    <t>Net loss</t>
  </si>
  <si>
    <t>Net income (loss) attributable to non-controlling interest in consolidated entities</t>
  </si>
  <si>
    <t>Net loss attributable to the Partnership</t>
  </si>
  <si>
    <t>Weighted average number of limited partnership interests outstanding</t>
  </si>
  <si>
    <t>Net loss attributable to Limited Partners per weighted average number of limited partnership interests outstanding</t>
  </si>
  <si>
    <t>Condensed Consolidated Statements of Operations (Unaudited) (Parenthetical) - USD ($)</t>
  </si>
  <si>
    <t>Income Statement [Abstract]</t>
  </si>
  <si>
    <t>Depreciation expense</t>
  </si>
  <si>
    <t>Condensed Consolidated Statements of Changes in Partners' Equity (Unaudited) - 6 months ended Jun. 30, 2016 - USD ($)</t>
  </si>
  <si>
    <t>Limited Partnership Interests [Member]</t>
  </si>
  <si>
    <t>General Partner [Member]</t>
  </si>
  <si>
    <t>Limited Partners [Member]</t>
  </si>
  <si>
    <t>Non-controlling Interest [Member]</t>
  </si>
  <si>
    <t>Total</t>
  </si>
  <si>
    <t>Balance at Dec. 31, 2015</t>
  </si>
  <si>
    <t>Balance, shares at Dec. 31, 2015</t>
  </si>
  <si>
    <t>Limited Partners' capital contributions</t>
  </si>
  <si>
    <t>Limited Partners' capital contributions, shares</t>
  </si>
  <si>
    <t>Offering expenses</t>
  </si>
  <si>
    <t>Underwriting fees</t>
  </si>
  <si>
    <t>Distributions to partners</t>
  </si>
  <si>
    <t>Redemption of non-controlling interest</t>
  </si>
  <si>
    <t>Redemption of initial Limited Partners' contributions</t>
  </si>
  <si>
    <t>Balance at Jun. 30, 2016</t>
  </si>
  <si>
    <t>Balance, shares at Jun. 30, 2016</t>
  </si>
  <si>
    <t>Condensed Consolidated Statements of Cash Flows (Unaudited) - USD ($)</t>
  </si>
  <si>
    <t>Cash flows from operating activities:</t>
  </si>
  <si>
    <t>Adjustments to reconcile net loss to net cash provided by operating activities:</t>
  </si>
  <si>
    <t>Accrued interest income</t>
  </si>
  <si>
    <t>Rental income adjustment for Echo and Echo II</t>
  </si>
  <si>
    <t>Change in operating assets and liabilities:</t>
  </si>
  <si>
    <t>Minimum rents receivable</t>
  </si>
  <si>
    <t>Subscriptions receivable</t>
  </si>
  <si>
    <t>Accrued interest on note payable</t>
  </si>
  <si>
    <t>Net cash provided by operating activities</t>
  </si>
  <si>
    <t>Cash flows from investing activities:</t>
  </si>
  <si>
    <t>Purchase of finance leases</t>
  </si>
  <si>
    <t>Purchase of residual value investments of equipment subject to lease</t>
  </si>
  <si>
    <t>Cash received from residual value investments of equipment subject to lease</t>
  </si>
  <si>
    <t>Cash paid for initial direct costs</t>
  </si>
  <si>
    <t>Cash reimbursement received for initial direct costs</t>
  </si>
  <si>
    <t>Cash paid for collateralized loans receivable</t>
  </si>
  <si>
    <t>Cash received from collateralized loans receivable</t>
  </si>
  <si>
    <t>Cash received from equipment loans receivable</t>
  </si>
  <si>
    <t>Proceeds from sale of leased assets</t>
  </si>
  <si>
    <t>Investment in Informage SQN Technologies</t>
  </si>
  <si>
    <t>Proceeds from Informage SQN Technologies</t>
  </si>
  <si>
    <t>Investment in SQN Helo</t>
  </si>
  <si>
    <t>Cash paid for equipment notes receivable</t>
  </si>
  <si>
    <t>Repayment of equipment notes receivable</t>
  </si>
  <si>
    <t>Net cash (used in) provided by investing activities</t>
  </si>
  <si>
    <t>Cash flows from financing activities:</t>
  </si>
  <si>
    <t>Cash received from loan payable</t>
  </si>
  <si>
    <t>Repayments of loan payable</t>
  </si>
  <si>
    <t>Cash paid to financial institutions for equipment notes payable</t>
  </si>
  <si>
    <t>Cash received from non-controlling interest contribution</t>
  </si>
  <si>
    <t>Cash received from Limited Partner capital contributions</t>
  </si>
  <si>
    <t>Cash paid for Limited Partner distributions</t>
  </si>
  <si>
    <t>Cash paid for Initial Limited Partners contribution redemption</t>
  </si>
  <si>
    <t>Distribution of income from consolidated entities</t>
  </si>
  <si>
    <t>Cash paid for non-controlling interest distributions</t>
  </si>
  <si>
    <t>Cash paid for underwriting fees</t>
  </si>
  <si>
    <t>Cash paid for offering costs</t>
  </si>
  <si>
    <t>Net cash provided by (used in) financing activities</t>
  </si>
  <si>
    <t>Net increase in cash and cash equivalents</t>
  </si>
  <si>
    <t>Cash and cash equivalents, beginning of period</t>
  </si>
  <si>
    <t>Cash and cash equivalents, end of period</t>
  </si>
  <si>
    <t>Supplemental disclosure of other cash flow information:</t>
  </si>
  <si>
    <t>Cash paid for interest</t>
  </si>
  <si>
    <t>Supplemental disclosure of non-cash investing and financing activities:</t>
  </si>
  <si>
    <t>Units issued as underwriting fee discount</t>
  </si>
  <si>
    <t>Reclassification of equipment notes receivable to investment in finance leases</t>
  </si>
  <si>
    <t>Reclassification of initial direct cost to collateralized loans receivable</t>
  </si>
  <si>
    <t>Reclassification of equipment subject to operating leases to other assets</t>
  </si>
  <si>
    <t>Increase in equipment loans receivable</t>
  </si>
  <si>
    <t>Increase in collateralized loans receivable</t>
  </si>
  <si>
    <t>Organization and Nature of Operations</t>
  </si>
  <si>
    <t>Organization, Consolidation and Presentation of Financial Statements [Abstract]</t>
  </si>
  <si>
    <t>1. Organization and Nature of Operations Organization Nature of Operations
The General Partner of the
Partnership is SQN AIF IV GP, LLC (the General Partner), a wholly-owned subsidiary of the Partnerships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On June 3, 2015, SQN Alpha,
LLC (Alpha), a special purpose entity which is 32.5% owned by the Partnership and 67.5% owned by SQN Portfolio Acquisition
Company, LLC (SQN PAC), acquired a promissory note with a principal amount equal to $2,650,000. The promissory note
accrues interest at the rate of 11.1% per annum, payable quarterly in arrears, and matures on June 30, 2020. The promissory note
is secured by a pledge of shares in an investment portfolio of insurance companies under common control of the third party which
include equipment leases, direct hard assets and infrastructure investments, and other securities. On June 3, 2015, a participation
agreement was entered into between SQN PAC (Participation A), the Partnership (Participation B), Alpha
and SQN Capital Management, LLC. Under the agreement, Alpha created two collateralized participation interests for the collateral
(Promissory Note); Participation As principal contribution is $1,788,750 and accrues interest at 9% per annum
and Participation Bs principal contribution is $861,250 and accrues interest at 15.05% per annum. SQN Capital Management,
LLC was appointed as a servicer for the Promissory Note. Participation As interest is senior to Participation Bs
interest. Since the Partnership bears the primary risks and rewards of Alpha, the Partnership consolidates Alpha into the consolidated
financial statements. SQN PACs 67.5% investment in Alpha is presented as non-controlling interest on the condensed consolidated
financial statements. On December 2, 2015, the
Partnership formed a special purpose entity SQN Juliet, LLC (Juliet), a limited liability company registered in the
state of Delaware which is wholly owned by the Partnership. On December 29, 2015, Juliet entered into a loan agreement with a third
party to borrow $3,071,000 for the funding of two loan facilities. The loan accrues interest at the rate of 8.5% per annum and
matures on December 29, 2016. On December 31, 2015, Juliet extended two separate loan facilities to two borrowers. The borrowers
are both subsidiaries of a UK based parent company that provides small and medium sized secured business loans (Just Loans).
Each facility provides financing up to a maximum borrowing of £5,037,500 or together a total of £10,075,000 and accrues
interest at a rate of 10% per annum. The funds can be drawn down in increments of up to £1,000,000 per month per facility
with the exception of the first draws which were each in the amount of £1,037,500 in order to fund a certain third party
fee of £37,500. The funds can be drawn up to the one year anniversary of the loan facilities or December 31, 2016 (Availability
Date). The loan is repayable in monthly interest only payments due on the last day of each month. Principal is due nine
months after the Availability Date or September 30, 2017 (Termination Date). The loans are secured by share pledges
of the borrowers, a guaranty from the UK based parent company, and the underlying loan portfolio that Just Loans generates. On
December 29, 2015, a participation agreement was entered into between a third party (Participation A), the Partnership
(Participation B), and Juliet. In connection with the participation agreement, the Partnership assigned to Juliet
various finance leases and equipment notes receivables with a total value equal to $4,866,750. Under the agreement, Juliet created
two collateralized participation interests for the underlying loans (Underlying Loans); Participation As principal
balance is $3,071,000 and accrues interest at 8.5% per annum and Participation Bs principal balance is the value of their
assigned finance leases and equipment notes receivable of $4,866,750. Participation As interest is senior to Participation
Bs interest. On April 22, 2016, the participation agreement dated December 29, 2015 between Participation A, Participation
B, and Juliet was amended and restated. In connection with the amended participation agreement, Participation A funded Juliet cash
of approximately $8,511,000 and assigned their interests of approximately $3,986,000 in a loan facility for a wood pellet business
in Texas, which along with the outstanding principal payable balance of approximately $2,124,000 on the Just Loans transaction
resulted in a Participation A balance of approximately $14,621,000. Under the amended agreement, Participation As principal
balance accrues interest at 6% per annum and Participation Bs principal balance accrues interest at 12% per annum. Participation
As interest is senior to Participation Bs interest. On December 16, 2015, SQN
Marine, LLC (Marine), a special purpose vehicle which is wholly owned by the Partnership, entered into a sale and
assignment of partnership interest agreement with the Partnership and a third party. Under the terms of the agreement, Marine acquired
an 88.20% (90% of 98%) economic interest in a portfolio of container feeder vessels, for an aggregate investment of $28,266,789.
Marine contributed cash of $12,135,718 and entered into two loans payable with separate third parties of $7,500,000 and $9,604,091.
Marine acquired their economic interest in the vessels through a limited partnership interest in CONT Feeder Portfolio GmbH &amp;
Co. KG, a Germany based limited partnership (CONT Feeder), which acquired and operates the container feeder vessels,
and entered into a separate note payable with an unrelated third party of $14,375,654. Marine bears the risks and rewards of ownership
of CONT Feeder and therefore Marine consolidates the financial statements of CONT Feeder. Since the Partnership bears the primary
risks and rewards of Marine, the Partnership consolidates Marine into the consolidated financial statements. A third party contributed
$3,140,754 to purchase a 10% share of CONT Feeder which is presented as non-controlling interest on the condensed consolidated
financial statements. 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is currently in the Operating Period. The Offering Period concluded on April 2,
2016, which was three years from the date the Partnership was declared effective by the Securities and Exchange Commission (SEC).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Operating Period began on the date of the Partnerships initial closing, which occurred on May
29, 2013 and will last for three years unless extended at the sole discretion of the General Partner. The General Partner has extended
the Operating Period for an additional one year. The Liquidation Period, which follows the conclusion of the Operating Period,
is the period in which the Partnership will sell its assets in the ordinary course of business and will last two years, unless
it is extended, at the sole discretion of the General Partner. SQN Securities, LLC (Securities),
is a Delaware limited liability company and a majority-owned subsidiary of the Investment Manager. Securities, was the Partnerships
selling agent, and received an underwriting fee of 3% of the gross proceeds from Limited Partners capital contributions
(excluding proceeds, if any, the Partnership received from the sale of its Units to the General Partner or its affiliates). In
addition, the Partnership paid a 7% sales commission to broker-dealers unaffiliated with the General Partner who sold the Partnerships
Units, on a best efforts basis. When the 7% sales commission was not required to be paid, the Partnership applied the proceeds
that would otherwise be payable as sales commission toward the purchase of additional fractional Units at $1,000 per Unit. During the Operating Period,
the Partnership plans to make quarterly distributions of cash to the Limited Partners, if, in the opinion of the Partnerships
Investment Manager, such distributions are in the Partnerships best interests. Therefore, the amount and rate of cash distributions
could vary and are not guaranteed. The targeted distribution rate is 6.5% annually, paid quarterly as 1.625%, of each Limited Partners
capital contribution (pro-rated to the date of admission for each Limited Partner). During the six months ended June 30, 2016,
the Partnership declared and made quarterly cash distributions to its Limited Partners totaling $2,715,940. As of June 30, 2016,
the Partnership has accrued $55,019 for distributions payable to the General Partner. From May 29, 2013 through
April 2, 2016, the Partnership admitted 1,508 Limited Partners with total capital contributions of $74,965,064 resulting in the
sale of 74,965.07 Units. The Partnership received cash contributions of $72,504,327 and applied $2,460,737 which would have otherwise
been paid as sales commission to the purchase of 2,460.74 additional Units.</t>
  </si>
  <si>
    <t>Summary of Significant Accounting Policies</t>
  </si>
  <si>
    <t>Accounting Policies [Abstract]</t>
  </si>
  <si>
    <t>2. Summary of Significant Accounting Policies Basis of Presentation Principles of Consolidation
Non-controlling interest
represents the minority equity holders investment in Alpha and CONT Feeder plus the minoritys share of the net operating
results and other components of equity relating to the non-controlling interest. Variable interests are investments
or other interests that absorb portions of a variable interest entitys (VIE) expected losses or receive portions
of the Partnerships expected residual returns and are contractual, ownership, or other pecuniary interests in a VIE that
change with changes in the fair value of the VIE. An entity is considered to be a VIE if any of the following conditions exist.
(1) The total equity investment at risk is insufficient to permit the legal entity to finance its activities without additional
subordinated financial support; or (2) As a group, the holders of equity investments at risk lack any of the three characteristics
of a controlling financial interest: (a) The direct or indirect ability through voting or similar rights to make decisions that
have a significant effect on the success of the legal entity. The equity holders at risk are deemed to lack this characteristic
if: i. the voting rights of some investors are not proportional to their obligation to absorb the expected losses of the legal
entity or rights to receive expected residual returns; and ii. substantially all of the legal entitys activities are either
involved with or are conducted on behalf of an investor that has disproportionately few voting rights (b) The obligation to absorb
the expected losses of the legal entity or (c) The right to receive the expected residual returns of the legal entity. An entity
that is determined to be a VIE is required to be consolidated by its primary beneficiary. The primary beneficiary of a VIE is determined
to be the party that has both the power to direct the activities that most significantly affect the VIEs economic performance
(Power) and the obligation to absorb losses of, or the right to receive benefits from the VIE, that could potentially
be significant to the VIE (Benefits). The determination of whether a reporting entity is the primary beneficiary
involves complex and subjective analyses. Use of estimates Cash and Cash Equivalents
The Partnerships cash
and cash equivalents are held principally at one financial institution and at tim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Finance Lease Receivables
and Allowance for Doubtful Lease, Notes and Loan Accounts Equipment Notes and
Loans Receivable Initial Direct Costs
Equity Method 
Acquisition Expense
Income Taxes Per Share Data Foreign Currency Transactions
Depreciation Recent Accounting Pronouncements In February 2016, the Financial
Accounting Standards Board (FASB) issued new guidance to improve consolidation guidance for legal entities (Accounting
Standards Update (ASU) 2016-02, Leases (Topic 842): Amendments to Leases Analysis), effective for fiscal years beginning
after December 15, 2018 and interim periods within those years and early adoption is permitted.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The Partnership
is currently evaluating the impact of this guidance on its condensed consolidated financial statements. In February 2015, the Financial
Accounting Standards Board (FASB) issued new guidance to improve consolidation guidance for legal entities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U.S. GAAP by reducing the number of consolidation models. The Partnership is currently
evaluating the impact of this guidance on its condensed consolidated financial statements. Management does not believe
that any other recently issued, but not yet effective accounting pronouncements, if adopted, would have a material effect on the
condensed consolidated financial statements.</t>
  </si>
  <si>
    <t>Related Party Transactions</t>
  </si>
  <si>
    <t>Related Party Transactions [Abstract]</t>
  </si>
  <si>
    <t xml:space="preserve">3. Related Party Transactions The General Partner is responsible
for the operations of the Partnership and the Investment Manager makes all investment decisions and manages the investment portfolio
of the Partnership. The Partnership pays the General Partner a fee for organizational and offering costs not to exceed 2% of all
capital contributions received by the Partnership. Because organizational and offering expenses will be paid, as and to the extent
they are incurred, organizational and offering expenses may be drawn disproportionately to the gross proceeds of each closing.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at June 30, 2016 and December 31, 2015. The Partnership pays the
Investment Manager during the Offering Period, Operating Period and the Liquidation Period a management fee equal to or the greater
of, (i) 2.5% per annum of the aggregate offering proceeds, or (ii) $125,000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 The management fee is paid regardless of the performance of the Partnership and will be adjusted in the
future to reflect the total equity raised. For the three months ended June 30, 2016 and 2015, the Partnership paid $375,000 in
management fee expense to the Investment Manager. For the six months ended June 30, 2016 and 2015, the Partnership paid $750,000
in management fee expense to the Investment Manager. Securities is a Delaware
limited liability company and is majority-owned subsidiary of the Partnerships Investment Manager. Securities in its capacity
as the Partnerships selling agent received an underwriting fee of 3% of the gross proceeds from Limited Partners
capital contributions (excluding proceeds, if any, the Partnership received from the sale of the Partnerships Units to the
General Partner or its affiliates). For the six months ended
June 30, 2016 and year ended December 31, 2015, the Partnership incurred the following transactions with Securities:
June 30, 2016 December 31, 2015
(unaudited)
Balance - beginning of period $  $ 
Underwriting fees earned by Securities 574,402 845,343
Payments by the Partnership to Securities (574,402 ) (845,343 )
Balance - end of period $  $  For the six
months ended June 30, 2016 and 2015, the Partnership incurred the following underwriting fee transactions:
Six Months Ended June 30, 2016 Six Months Ended June 30, 2015
Underwriting discount incurred by the Partnership $ 503,338 $ 199,504
Underwriting fees earned by Securities 574,402 301,976
Fees paid to outside brokers 872,167 519,071
Total underwriting fees $ 1,949,907 $ 1,020,551 </t>
  </si>
  <si>
    <t>Investments in Finance Leases</t>
  </si>
  <si>
    <t>Leases, Capital [Abstract]</t>
  </si>
  <si>
    <t>4. Investments in Finance Leases At June 30, 2016 and December
31, 2015, net investment in finance leases consisted of the following:
June 30, 2016 December 31, 2015
Minimum rents receivable $ 9,517,706 $ 4,007,515
Estimated unguaranteed residual value 652,689 113,363
Unearned income (2,094,933 ) (762,443 )
Total $ 8,075,462 $ 3,358,435 Computer Networking Equipment
On February 29, 2016, the
Partnership entered into a new finance lease transaction for computer networking equipment for $1,541,461. The finance lease requires
36 monthly payments of $48,171 commencing on March 1, 2016. On May 25, 2016, the Partnership
entered into a second finance lease transaction for computer networking equipment for $656,772. The finance lease requires 36 monthly
payments of $20,524 commencing on June 1, 2016. Furniture and Fixtures
and Server Equipment On January 31, 2016, the
Master Equipment Lease for servers, fixtures and furniture for approximately $2,700,000 commenced and the Partnership reclassified
the equipment note to investment in finance lease. The finance lease requires 36 monthly payments of $77,727 commencing on February
1, 2016. On June 24, 2016, Juliet entered into a second finance lease transaction for servers, fixtures and furniture for $337,131.
The finance lease requires 31 monthly payments of $12,464 commencing on July 1, 2016. Anaerobic Digestion Plant On January 31, 2016, construction
of the anaerobic digestion plant was completed and the lease commenced and the Partnership reclassified the equipment note to investment
in finance lease. The lease requires 20 quarterly payments of £41,616 ($59,823 applying exchange rate of 1.4375 at May 16,
2016) beginning on April 30, 2016. Furniture, Fixtures and
Equipment, as well as Computer Hardware &amp; Software On December 30, 2015, the
Partnership entered into a new finance lease transaction for furniture, fixtures and equipment, as well as computer hardware and
software for $1,500,000. The finance lease requires 30 monthly payments of $58,950. At June 30, 2016, there were no significant
changes to this lease. Manufacturing Equipment On October 7, 2015, the Partnership
entered into a new finance lease transaction for manufacturing equipment for $58,000 (SCHWRD 1). The equipment is
subject to a 60 month lease with a Connecticut-based engraving, decal and die manufacturing company. The finance lease requires
60 monthly payments of $1,277. On December 29, 2015, the Partnership entered into a second finance lease transaction for manufacturing
equipment for $94,300 (SCHWRD 2). The finance lease requires 60 monthly payments of $2,077. On December 30, 2015,
the Partnership assigned the SCHWRD 1 finance lease to Juliet. At June 30, 2016, there were no significant changes to this lease. Computer Networking Equipment On September 1, 2015, the
Partnership entered into a new finance lease transaction for computer networking equipment for $446,677 (Comp Net 1).
The Comp Net 1 finance lease requires 36 monthly payments of $14,195. On October 30, 2015, the Partnership entered into a second
finance lease transaction for computer networking equipment for $297,689 (Comp Net 2). The Comp Net 2 finance lease
requires 36 monthly payments of $9,460. On December 29, 2015, the Partnership entered into a third finance lease transaction for
computer networking equipment for $389,266 (Comp Net 3). The Comp Net 3 finance lease requires 36 monthly payments
of $12,456. On December 30, 2015, the Partnership assigned the Comp Net 1 and Comp Net 2 finance leases to Juliet. At June 30,
2016, there were no significant changes to this lease. Gamma Knife Suite - TRCL On April 30, 2015, the Partnership
acquired from a third party, 20 quarterly lease payments with respect to a gamma knife suite leased to a hospital in the United
Kingdom. The Partnership paid £375,000 ($576,750 applying exchange rate of 1.538 at April 30, 2015) for the equipment lease
receivables which are payable under the lease from July 2015 through April 2020. The finance lease requires 20 quarterly payments
of £25,060. The equipment lease receivables are secured by the gamma knife suite. At June 30, 2016, there were no significant
changes to this lease. Medical Equipment On March 31, 2014, the Partnership
entered into a finance lease transaction for medical equipment for $247,920. The finance lease requires 48 monthly payments of
$7,415. On December 30, 2015, the Partnership assigned this finance lease to Juliet. At June 30, 2016, there were no significant
changes to this lease.</t>
  </si>
  <si>
    <t>Investments in Equipment Subject to Operating Leases</t>
  </si>
  <si>
    <t>Leases, Operating [Abstract]</t>
  </si>
  <si>
    <t>5. Investments in Equipment Subject to Operating Leases On October 31, 2014, the
Partnership entered into an agreement for the purchase of two operating leases for aircraft rotable parts equipment located in
the United States of America with a total basis of $1,330,616. Each operating lease has a remaining term of 28 months and monthly
payments of $26,493 and $1,800, respectively. On that same date, the Partnership entered into a participation agreement with the
rotable parts servicer, whereby the servicer purchased a 5% interest in these operating leases. At June 30, 2016, there were no
significant changes to this lease. The composition of the equipment
subject to operating leases of the Partnership as of June 30, 2016 and December 31, 2015 is as follows: June 30, 2016:
Description Cost Basis Accumulated Depreciation Net Book Value
Aircraft equipment $ 1,330,616 $ 436,413 $ 894,203
$ 1,330,616 $ 436,413 $ 894,203 December 31, 2015:
Description Cost Basis Accumulated Depreciation Net Book Value
Aircraft equipment $ 1,330,616 $ 305,489 $ 1,025,127
$ 1,330,616 $ 305,489 $ 1,025,127 Depreciation expense for
the three and six months ended June 30, 2016 was $65,462 and $130,924, respectively.</t>
  </si>
  <si>
    <t>Equipment Notes Receivable</t>
  </si>
  <si>
    <t>Receivables [Abstract]</t>
  </si>
  <si>
    <t xml:space="preserve">6. Equipment Notes Receivable Manufacturing / Solar
Equipment On June 29, 2016, SQN Gamma
LLC, assigned its commitment interest in a loan facility, under a Credit Agreement dated November 17, 2015, to the Partnership
and to Juliet in the amount of $3,893,165 and $2,500,000, respectively. On June 30, 2016, the Partnership and Juliet funded $3,893,165
and $2,500,000, respectively under this loan facility. The loan facility accrues interest at a rate of 11% per annum and matures
on March 31, 2021. The borrower is required to make 51 monthly payments of principal and interest beginning on January 31, 2017
and an additional final payment due at maturity date of 8% of the aggregate principal amount of loans made. The loan facility is
secured by solar products manufacturing equipment. Construction Equipment On April 14, 2016, the Partnership,
through its investment in Juliet, acquired an interest in loan notes from a third party leasing company for approximately $1,529,674.
The loan notes are secured by a portable wash plant and a fleet of cement mixers and dump trucks which are owned by a Texas-based
construction company. Under the terms of the loan agreement, the borrower is required to make 72 monthly payments of principal
and interest of $28,865. The loan is scheduled to mature on March 31, 2022. On June 3, 2016 and on June 24, 2016, the Partnership,
through its investment in Juliet, acquired additional interest in two loan notes from the third party leasing company for approximately
$205,000 and $1,289,163, respectively. Under the terms of the loan agreements, the borrower is required to make 60 and 72 monthly
payments of principal and interest of $4,450 and $24,326, respectively. The loans are scheduled to mature on June 30, 2021 and
June 30, 2022, respectively. For the three and six months ended June 30, 2016, the equipment notes earned interest income of $36,970. Food Manufacturing Equipment On April 11, 2016 (Funding
Date), the Partnership extended a loan facility in the amount of $2,500,000 to a Minnesota-based manufacturer of a commercial
low-sodium salt substitute. The loan is secured by food manufacturing equipment. Under the terms of the loan agreement, the borrower
is required to make 36 monthly payments of principal and interest of $81,657. The loan is scheduled to mature on April 1, 2019 . Manufacturing and Testing
Equipment On March 8, 2016 (Funding
Date), the Partnership loaned $1,992,000 to a California-based LED lighting manufacturer located in California. The loan
is secured by manufacturing and testing equipment located at one of the manufacturers facilities. The promissory note requires
30 monthly payments of approximately $76,016 and has a final balloon payment of 3% of the aggregate principal amount due on September
1, 2018. The borrower is required to make the first and last monthly payments on the Funding Date and then make 28 monthly payments
of principal and interest of $76,016 which commenced on May 1, 2016. For the three and six months ended June 30, 2016, the equipment
note earned interest income of $49,324 and $63,488, respectively. Transportation Equipment On January 23, 2016 and on
March 4, 2016, the Partnership acquired two loan notes from a third party leasing company for approximately $247,194 and $204,303,
respectively. The loans are secured by transportation equipment. Under the terms of the loan agreements, the borrower is required
to make 72 monthly payments of principal and interest of $4,697 and $4,045, respectively. The loans are scheduled to mature on
January 23, 2022 and March 3, 2022, respectively. For the three and six months ended June 30, 2016, the equipment notes earned
interest income of $16,414 and $25,297, respectively. Die Board Cutting Equipment On January 22, 2016 and on
June 16, 2016, the Partnership advanced a total of $178,404 and $91,728, respectively, for die board cutting equipment on lease.
The promissory note accrues interest at a rate of 6.6% per annum and matures on the earlier of lease commencement date or December
31, 2016 (Maturity Date). The loan is secured by die board cutting equipment. Under the terms of the loan agreement,
the borrower is required to make interest only monthly payments commencing on February 1, 2016 with the outstanding principal and
any unpaid interest due at Maturity Date. For the three and six months ended June 30, 2016, the equipment notes earned interest
income of $2,368 and $5,411, respectively. Secured Business Loans On December 31, 2015, Juliet
extended two separate loan facilities to two borrowers. The borrowers are both subsidiaries of a UK based parent company that provides
small and medium sized secured business loans (Just Loans). Each facility provides financing up to a maximum borrowing
of £5,037,500 or together a total of £10,075,000 and accrues interest at a rate of 10% per annum. The funds can be
drawn down in increments of up to £1,000,000 per month per facility with the exception of the first draws which were each
in the amount of £1,037,500 in order to fund a certain third party fee of £37,500. The funds can be drawn up to the
one year anniversary of the loan facilities or December 31, 2016 (Availability Date). The loan is repayable in monthly
interest only payments due on the last day of each month. Principal is due nine months after the Availability Date or September
30, 2017 (Termination Date). The loans are secured by share pledges of the borrowers, a guaranty from the UK based
parent company, and the underlying loan portfolio that Just Loans generates. On December 29, 2015, Juliet advanced a total of $2,974,000
to the borrowers. On February 18, 2016, Juliet advanced a total of $2,878,000 to the borrowers. On April 18, 2016, the Partnership,
through its investment in Juliet, advanced a total of $2,140,350 to the borrowers. For the three and six months ended June 30,
2016, the equipment note earned interest income of $190,832 and $294,761, respectively. Honey Production Equipment On December 14, 2015, the
Partnership acquired a loan note from a third party leasing company for approximately $12,789. The loan is secured by honey production
equipment. Under the terms of the loan agreement, the borrower is required to make 36 monthly payments of principal and interest
of $425. The loan is scheduled to mature on November 30, 2018. For the three and six months ended June 30, 2016, the equipment
note earned interest income of $363 and $750, respectively. Towing Equipment On October 30, 2015, the
Partnership acquired a loan note from a third party leasing company for approximately $96,000. The loan is secured by a heavy duty
tow truck which is owned by a Connecticut-based towing and repair company. Under the terms of the loan agreement, the borrower
is required to make 60 monthly payments of principal and interest of $2,041. The loan is scheduled to mature on October 31, 2020.
On December 30, 2015, the Partnership assigned this equipment notes receivable to Juliet. For the three and six months ended June
30, 2016, the equipment note earned interest income of $2,244 and $3,819, respectively. Tractor and Trailer Equipment On October 30, 2015 and on
November 4, 2015, the Partnership acquired two loan notes from a third party leasing company for approximately $147,919 and $15,000,
respectively. The loans are secured by tractor and trailer equipment. Under the terms of the loans agreements, the borrower is
required to make 60 monthly payments of principal and interest of $3,255 and $330, respectively. The loans are scheduled to mature
on October 31, 2020. On December 30, 2015, the Partnership assigned these equipment notes receivable to Juliet. For the three and
six months ended June 30, 2016, the equipment notes earned interest income of $4,390 and $8,971, respectively. Furniture, Fixtures and
Equipment On October 30, 2015, the
Partnership acquired a loan note from a third party leasing company for approximately $817,045. The loan is secured by furniture,
fixtures and equipment. Under the terms of the loan agreement, the borrower is required to make 35 monthly payments of approximately
$26,145, accrues interest at a rate of 18.84% per annum and has a final balloon payment of approximately $123,000 on November 1,
2018. On December 30, 2015, the Partnership assigned this equipment note receivable to Juliet. For the three and six months ended
June 30, 2016, the equipment notes earned interest income of $31,288 and $53,740, respectively. Furniture and Fixtures
and Server Equipment On August 5, 2015, the Partnership
entered into a Master Equipment Lease agreement to lease approximately $2,700,000 of servers, fixtures and furniture to a third
party lessee, an innovative provider of professional office environments. The lessee is required to make monthly payments until
all equipment has been delivered and accepted by the lessee. After lease commencement, the equipment will be leased for a 3 year
term. At lease maturity the lessee has the option to purchase the equipment for a fixed purchase price. All of the lessees
obligations under the lease are guaranteed by the lessees parent company. On December 30, 2015, the Partnership assigned
this equipment note receivable to Juliet. As of January 31, 2016, the Partnership funded approximately $2,155,005 under the ten
draws under the Master Equipment Lease agreement. For the period ended June 30, 2016, the equipment note earned interest income
of $41,256. On January 31, 2016, the lease commenced and the Partnership reclassified this equipment note to investment in finance
lease. Computer Networking Equipment On June 10, 2015, the Partnership
entered into a loan facility to provide financing up to a maximum borrowing of $1,000,000. The loan facility was secured by computer
networking equipment. Under this loan facility, in June 2015, the Partnership advanced $319,147 to the borrower (Loan Schedule
01). In September 2015, the Partnership advanced another $319,147 to the borrower (Loan Schedule 02). Each
loan schedule required 36 monthly payments of approximately $10,200, accrued interest at a rate of 16.85% per annum and had a final
balloon payment of approximately $48,000. On December 30, 2015, the Partnership assigned these equipment notes receivable to Juliet.
In February 2016, the Partnership received cash of $624,547 ($535,281 of principal and $89,266 of interest) as payment in full
of these equipment notes. Anaerobic Digestion Plant On April 1, 2015, the Partnership
entered into a loan facility with a borrower. Under the terms of the loan facility, the Partnership agreed to provide the borrower
with financing in an amount up to £310,000 (approximately $474,000 applying various exchange rates) in connection with the
construction financing of a waste water processing anaerobic digestion plant (the Plant) located in the United Kingdom.
The loan facility accrues interest at a rate of 12% per annum and has a final repayment date of July 31, 2015. The loan facility
was extended until completion of the Plant. The loan facility is secured by the Plant. On October 15, 2015, the Partnership made
an additional advance of approximately £150,000 (approximately $232,485 applying exchange rate of 1.550 at October 15, 2015).
After construction of the Plant is completed, the Plant operator has agreed to lease the Plant from the lender for a five year
term. The Partnership has agreed in advance to purchase the lease receivables from the lender. The lease receivables will be secured
by the lenders ownership of the Plant. As of December 31, 2015, the Partnership advanced the full amount under this facility.
For the period ended June 30, 2016, the equipment note earned interest income of $6,730. On January 31, 2016, construction of the
anaerobic digestion plant was completed and the lease commenced and the Partnership reclassified this equipment note to investment
in finance lease. Mineral Processing Equipment On September 27, 2013, the
Partnership entered into a loan facility to provide financing up to a maximum borrowing of $3,000,000. The borrower is a Florida
based company that builds, refurbishes and services mineral refining and mining equipment in the United States, Central and South
America. The loan facility was secured by equipment that refines precious metals and other minerals. The Partnership advanced $2,500,000
to the borrower during September 2013. The loan facility required 48 monthly payments of principal and interest of $68,718 (revised
from original payment of $69,577 upon second funding discussed below) and a balloon payment of $500,000 in September 2017. The
loan facility was scheduled to mature in September 2017. On May 9, 2014, the Partnership made a second funding of $500,000 to the
borrower under the above agreement. The loan facility required 41 monthly payments of principal and interest of $15,764 and matures
in September 2017. The borrowers obligations under the loan facility were also personally guaranteed by its majority shareholders. On December 22, 2014, the
outstanding principal of $2,537,822 and accrued interest of $204,721 of this note receivable was restructured into a new note receivable
of $2,883,347. The new loan facility is secured by equipment that refines precious metals and other minerals and is guaranteed
by the majority shareholders of the Florida based company referred to above. The new loan facility requires 48 monthly payments
of principal and interest of $79,255 commencing on February 24, 2015 and a balloon payment of $500,000 in January 2019. The loan
facility is scheduled to mature in September 2017. In connection with above restructured note, on December 22, 2014, the Partnership
entered into a $200,000 promissory note with the same borrower. The promissory note requires five annual payments of $150,000 commencing
on January 25, 2019 and matures in January 2023. As of December 31, 2014, the Partnership advanced $100,000. In January 2015, the
Partnership advanced the remaining $100,000. In June 2015, the Partnership received a principal payment of $40,000. For the three
and six months ended June 30, 2016 and for the year ended December 31, 2015, the mineral processing equipment note is in
non-accrual status as a result of non-payment. Based on a third party appraisal of the collateral value of the equipment, the Investment
Manager believes that there is sufficient collateral value to cover the outstanding balance of the restructured note receivable
and the promissory note. Medical Equipment On December 19, 2014, the
Partnership entered into a $667,629 promissory note to finance the purchase of medical equipment located in Texas. The promissory
note will be paid through 60 monthly installments of principal and interest of $15,300. The promissory note is secured by a first
priority security interest in the medical equipment and other personal property located at the borrowers principal place of business.
On December 30, 2015, the Partnership assigned this equipment note receivable to Juliet. For the three and six months ended June
30, 2016, the medical equipment note earned interest income of $18,323 and $35,872, respectively. Brake Manufacturing Equipment On May 2, 2014, the Partnership
purchased a promissory note secured by brake manufacturing equipment with an aggregate principal amount of $432,000. The promissory
note requires quarterly payments of $34,786, accrues interest at 12.5% per annum and matures in January 2018. For the three and
six months ended June 30, 2016, the equipment note earned interest income of $8,780 and $17,560, respectively. The future maturities of
the Partnerships equipment notes receivable at June 30, 2016 are as follows:
Periods ending June 30,
2017 $ 12,605,325
2018 4,849,510
2019 4,300,866
2020 2,953,769
2021 1,231,632
2022 501,508
$ 26,442,610 </t>
  </si>
  <si>
    <t>Residual Value Investment in Equipment on Lease</t>
  </si>
  <si>
    <t>Residual Value Investment In Equipment On Lease</t>
  </si>
  <si>
    <t>7. Residual Value Investment in Equipment on Lease On September 15, 2014, the
Partnership entered into a Residual Interest Purchase Agreement with a leasing company to purchase up to $3 million of residual
value interests in equipment. The leasing company has entered into a Master Lease Agreement with a third party to lease cash handling
machines or smart safes under one or more lease schedules with original equipment cost of $20 million (OEC) and
a term of five years from initiation of each lease schedule. In connection with the Master Lease Agreement, the leasing company
has entered into a finance arrangement with another third party to finance 85% of the OEC up to an aggregate facility of $17 million
and the Partnership has agreed to finance the remaining 15% of the OEC up to an aggregate facility of $3 million. As of June 30,
2016, the Partnership had advanced a net total of $2,936,126.</t>
  </si>
  <si>
    <t>Collateralized Loan Receivable</t>
  </si>
  <si>
    <t>Collateralized Loan Receivable [Abstract]</t>
  </si>
  <si>
    <t>8. Collateralized Loan Receivable On May 5, 2016, a third party
on behalf of Juliet, provided secured financing in the amount of $2,926,342 after applicable exchange rates for a motion picture
production company in the United Kingdom. The loan is secured by, among other things, tax credits and all of the borrowers
rights to proceeds from the motion picture. The loan accrues interest at a rate of 12% per annum and is scheduled to mature 18
months after the funding date. For the three and six months ended June 30, 2016, the loan facility earned interest income of $47,197. On February 4, 2015, the
Partnership entered into a loan facility with a borrower to provide financing up to a maximum borrowing of $5,000,000. The borrower
entered into an Export Prepayment Facility Agreement dated as of January 21, 2015 and in connection with the Export Prepayment
Facility Agreement, the borrower entered into the loan facility with the Partnership and a third party to provide financing up
to a maximum borrowing of $50,000,000, whereby the third party funded a total of $13,500,000 and is the senior lender and the Partnership
funded a total of $1,500,000 and is the subordinate lender. The loan facility is secured by the borrowers rights under the
Export Prepayment Facility Agreement. In connection with the loan facility, the Partnership entered into a $1,500,000 promissory
note with the borrower. The note accrues current pay interest at LIBOR plus 6.75% per annum and matures on February 4, 2020. On
April 25, 2016, the Partnerships loan facility in connection with the Export Prepayment Agreement was refinanced and the
$1,500,000 subordinated note payable to the Partnership was paid in full. On the same date, the Partnership entered into a separate
loan agreement with the same borrower. In connection with the refinancing, the Partnership extended additional financing and received
a promissory note from the borrower in the amount of $1,763,230. The note accrues interest at a rate of 20% per annum and matures
on February 8, 2020. For the three and six months ended June 30, 2016, the promissory notes earned interest income of $364,371
and $387,395, respectively. On June 3, 2015, Alpha, a
special purpose entity which is 32.5% owned by the Partnership and 67.5% owned by SQN PAC, acquired a promissory note issued by
a third party with a principal amount equal to $2,650,000. The promissory note accrues interest at the rate of 11.1% per annum,
payable quarterly in arrears, and matures on June 30, 2020. The promissory note is secured by a pledge of shares in an investment
portfolio of insurance companies under common control of the third party which include equipment leases, direct hard asset and
infrastructure investments, and other securities. On June 3, 2015, a participation agreement was entered into between SQN PAC (Participation
A), the Partnership (Participation B), Alpha and SQN Capital Management, LLC. Under the agreement, Alpha created
two collateralized participation interests for the collateral; Participation As principal contribution is $1,788,750 and
accrues interest at 9% per annum and Participation Bs principal contribution is $861,250 and accrues interest at 15.05%
per annum. SQN Capital Management, LLC was appointed as a servicer for the promissory note. Participation As interest is
senior to Participation Bs interest. For the three and six months ended June 30, 2016, the Alpha Participation B earned
interest income of $32,603 and $65,205, respectively. On August 13, 2015, the Partnership
entered into a Loan Note Instrument to provide 1,640,000 ($1,824,992 applying exchange rate of 1.1128 at August 13, 2015)
(the Facility) of financing to a borrower to acquire shares of a special purpose entity (the SPE).
The SPE previously acquired, by assignment, the rights to lease a parcel of land in Ireland on which planning permissions have
been granted to construct an aerobic digestion plant (AD Plant). The Facility accrues interest at the rate of 18%
per annum, compounding monthly on the last business day of each month, and matures on May 16, 2016. The maturity date was extended
to July 31, 2016. The Facility is secured by the shares of the SPE and also secured by a personal guaranty from the principal owner
of the borrower. On May 13, 2016, in connection with an extension of the Facility, the Partnership funded an additional $56,750
after applicable exchange rates. For the three and six months ended June 30, 2016, the Loan Note Instrument earned interest income
of $83,970 and $165,870, respectively. On December 28, 2015, the
Partnership entered into a loan agreement and a $2,000,000 promissory note with a borrower. The promissory note accrues interest
at the rate of 11% per annum, payable quarterly in arrears, and matures on December 28, 2020. On April 15, 2016, the loan agreement
was amended and restated and the maturity date was amended to December 30, 2024. Under the amended and restated loan agreement,
on April 15, 2016, Juliet entered into the amended and restated loan agreement and a $2,000,000 promissory note with the same borrower.
The promissory note accrues interest at the rate of 11% per annum, payable quarterly in arrears, and matures on April 1, 2017.
The promissory notes are secured by a pledge of shares in an investment portfolio of insurance companies under common control of
the borrower which include equipment leases, direct hard asset and infrastructure investments, and other securities. For the three
and six months ended June 30, 2016, the promissory notes earned interest income of $100,858 and $155,858, respectively. On October 2, 2015, the
Partnership entered in a syndicated loan agreement. Under the terms of the agreement, the Partnership agreed to contribute $5,000,000
of the $40,000,000 facility which will be secured by all of the equipment of the wood pellet business in Texas. The
borrowers parent company also pledged assets located at the parents companys headquarters in Germany as additional
collateral for the loan. In January 2016, the Partnership received cash of $2,610,959 as payment from this facility. On April
22, 2016, the Partnership and a third party assigned their interests in this loan facility of $2,389,041 and $3,985,959, respectively
to Juliet. For the three and six months ended June 30, 2016 and for the period ended December 31, 2015, this loan is in non-accrual
status. Based on an appraisal of the collateral value of the equipment, the Investment Manager believes that there is sufficient
collateral value to cover the outstanding balance of this loan.</t>
  </si>
  <si>
    <t>Investment in Informage SQN Technologies LLC</t>
  </si>
  <si>
    <t>Investments in and Advances to Affiliates, Schedule of Investments [Abstract]</t>
  </si>
  <si>
    <t>9. Investment in Informage SQN Technologies LLC On August 1, 2014, the Partnership,
SQN Portfolio Acquisition Company, LLC (SQN PAC), an entity managed by the Partnerships Investment Manager,
and a third party formed a special purpose entity, Informage SQN Technologies LLC (Informage SQN), a Limited Liability
Company registered in the state of Texas. Informage SQN was formed to finance cellular communications field measurement and testing
and other related services to telecom clients on a contractual basis. The Partnership and SQN PAC each own 24.5% of Informage
SQN, while the third party owns 51%. The Partnership accounts for its investment in Informage SQN using the equity method. The
Partnership will make additional contributions up to $3,850,000 of total aggregate outstanding capital contributions. On February
9, 2015, the primary customer of Informage SQN filed for bankruptcy protection under Chapter 11 in order to reorganize the company.
Informage SQN is not in default under any of the agreements with the Partnership. As of June 30, 2016, the Partnership has advanced
a total of $1,357,622 and received total repayments of $610,935. For the three and six months ended June 30, 2016, the Partnership
recorded investment loss of $13,100 and $26,200, respectively for its proportionate share of Informage SQNs net loss under
the equity method pursuant to U.S. GAAP. As of June 30, 2016, the Partnership has investment balance of $542,855.</t>
  </si>
  <si>
    <t>Investment in SQN Helo LLC</t>
  </si>
  <si>
    <t>10. Investment in SQN Helo LLC On January 7, 2015, the
Partnership acquired a junior participation interest in a portfolio of eight helicopters for $1,500,000. The Partnership, SQN
PAC, SQN Asset Finance Income Fund Limited (SQN AFIF), a Guernsey incorporated closed ended investment company,
a fund managed by the Partnerships Investment Manager and a third party formed a special purpose entity SQN Helo, LLC (SQN
Helo) whose sole purpose is to acquire the helicopter portfolio. SQN Helo is the sole owner of eight special purpose entities
each of which own a helicopter. The purchase price of the helicopter portfolio was approximately $23,201,000 comprised of approximately
$11,925,000 of cash payments and the assumption of approximately $11,276,000 of nonrecourse indebtedness. SQN PAC also acquired
a junior participation interest in SQN Helo for $1,500,000. The senior participation interests in SQN Helo were acquired by SQN
AFIF and the third party. The Partnership and SQN PAC each own 50% of SQN Helo. The Partnership accounts for its investment in
SQN Helo using the equity method. As of June 30, 2016, the Partnership has advanced a total of $1,465,000. For the three and six
months ended June 30, 2016, the Partnership recorded investment loss of $14,950 and $66,384, respectively for its proportionate
share of SQN Helos net loss under the equity method pursuant to U.S. GAAP.</t>
  </si>
  <si>
    <t>Equipment Investment through SPV</t>
  </si>
  <si>
    <t>Equipment Investment Through Spv</t>
  </si>
  <si>
    <t>11. Equipment Investment through SPV On December 16, 2015, Marine,
a special purpose vehicle which is wholly owned by the Partnership, entered into a sale and assignment of partnership interest
agreement with a third party. Under the terms of the agreement, Marine acquired an 88.20% (90% of 98%) economic interest in a portfolio
of container feeder vessels. Marine acquired their economic interest in the vessels through a limited partnership interest in CONT
Feeder, which acquired and operates the container feeder vessels. CONT Feeder acquired six container feeder vessels for $37,911,665,
drydocking fees of $4,158,807 and inventory supplies of $337,923 for an aggregate investment of $42,408,395. As of June 30, 2016,
the Partnership has an aggregate investment balance of $40,658,689. CONT Feeder acquired and
operates six container feeder vessels which collect shipping containers from different ports and transport them to central container
terminals where they are loaded to bigger vessels. For the three months ended June 30, 2016, CONT Feeder recorded income of approximately
$4,365,000 primarily from charter rental fees less total expenses of $4,359,000, consisting of ship operating expenses of approximately
$2,536,000, ship management fees and charter commissions fees of approximately $456,000, general and administrative expenses of
approximately $209,000, depreciation expense of approximately $856,000 and interest expense of approximately $302,000 resulting
in net income of approximately $6,000. For the six months ended June 30, 2016, CONT Feeder recorded income of approximately $8,672,000
primarily from charter rental fees less total expenses of $8,840,000, consisting of ship operating expenses, of approximately
$5,021,000, ship management fees and charter commissions fees of approximately $961,000, general and administrative expenses,
of approximately $658,000, depreciation expense, of approximately $1,747,000 and interest expense of approximately $453,000 resulting
in a net loss of approximately $168,000.</t>
  </si>
  <si>
    <t>Other Assets</t>
  </si>
  <si>
    <t>Other Assets [Abstract]</t>
  </si>
  <si>
    <t>12. Other Assets Other assets primarily include
approximately $1,370,000 related to the Partnerships Equipment Investment through SPV.</t>
  </si>
  <si>
    <t>Loans Payable</t>
  </si>
  <si>
    <t>Debt Disclosure [Abstract]</t>
  </si>
  <si>
    <t>13. Loans Payable On April 22, 2016, Juliet,
a third party and the third partys affiliate amended and restated the participation agreement dated December 29, 2015. Juliet
borrowed a total of approximately $14,621,000 in the form of a senior participation instruments with a third party and the third
partys affiliate consisting of the outstanding principal payable balance of approximately $2,124,000 on the Just Loans transaction,
the third party also funded Juliet additional cash of approximately $8,511,000 and assigned their interests of approximately $3,986,000
in a loan facility for a wood pellet business in Texas. The senior participation instrument accrues interest at the rate of 6%
per annum. The senior participation instrument also accrues PIK interest at the rate of 1.5% per annum. The senior participants,
as collateral, have a first priority security interest in all of the assets acquired by Juliet as well as a senior participation
interest in all of the proceeds from the assets, while Juliet has a junior participation interest until the loan is repaid in full.
All of the cash proceeds received from these assets are applied as follows (1), to pay accrued and unpaid interest of the senior
participant, (2), to pay any cumulative interest shortfall of the senior participant, (3), to pay accrued and unpaid interest of
the junior participants, and (4), to reduce the outstanding principal balance of the senior participation with any excess distributed
to the junior participants. There was no stated or agreed upon repayment term for the principal. On May 5, 2016, the third party
provided additional financing, on behalf of Juliet, in the amount of approximately $2,926,000 after applicable exchange rates. In connection with the Just
Loans transaction, Juliet entered into a loan agreement with a third party to borrow $3,071,000 for the funding of two loan facilities.
The loan accrues interest at the rate of 8.5% per annum and matures on December 29, 2016. On April 22, 2016, this loan agreement
was amended and restated and this loan was included in a new loan portfolio as noted above. In connection with the CONT
Feeder transaction, Marine borrowed $7,500,000 and $9,604,091 in the form of a senior participation instruments with a third party
and the third partys affiliate. The senior participation instrument accrues interest at the rate of 10% per annum and matures
on December 16, 2020. The senior participants, as collateral, have a first priority security interest in all of the assets acquired
by CONT Feeder as well as a senior participation interest in the proceeds from the assets, while Marine has a junior participation
interest until the loan is repaid in full. All of the cash proceeds received from these assets will be applied first against the
outstanding principal balance of the senior participation with any excess distributed to the junior participants. There was no
stated or agreed upon repayment term for the principal. In connection with the acquisition
of container vessels, CONT Feeder borrowed $14,375,654 from third parties.</t>
  </si>
  <si>
    <t>Fair Value of Financial Instruments</t>
  </si>
  <si>
    <t>Fair Value Disclosures [Abstract]</t>
  </si>
  <si>
    <t>14. Fair Value of Financial Instruments The Partnerships carrying
value of cash and cash equivalents, accounts payable and accrued liabilities, and other liabilities, approximate fair value due
to their short term until maturities. The Partnerships carrying
values and approximate fair values of its financial instruments were as follows:
June 30, 2016 December 31, 2015
Carrying Value Fair Value Carrying Value Fair Value
Assets:
Equipment notes receivable $ 26,442,610 $ 26,442,610 $ 10,874,075 $ 10,791,180
Collateralized loan receivable $ 19,133,511 $ 19,133,511 $ 10,204,033 $ 10,049,441
Liabilities:
Loans payable $ 48,866,343 $ 48,866,343 $ 34,550,746 $ 34,550,746 As of June 30, 2016, the
Partnership evaluated the carrying values of its financial instruments and they approximate fair values.</t>
  </si>
  <si>
    <t>Business Concentrations</t>
  </si>
  <si>
    <t>Risks and Uncertainties [Abstract]</t>
  </si>
  <si>
    <t>15. Business Concentrations For the six months ended
June 30, 2016, the Partnership had one lessee which accounted for approximately 100% of the Partnerships rental income derived
from operating leases. For the six months ended June 30, 2015, the Partnership had three lessees which accounted for approximately
22%, 16% and 10% of the Partnerships rental income derived from operating leases. For the six months ended June 30, 2016,
the Partnership had four leases which accounted for approximately 36%, 17%, 16% and 11% of the Partnerships income derived
from finance leases. For the six months ended June 30, 2016, the Partnership had three leases which accounted for approximately
22%, 17% and 10% of the Partnerships interest income. For the six months ended June 30, 2015, the Partnership had one lessee
which accounted for approximately 11% of the Partnerships interest income. At June 30, 2016, the Partnership
had five lessees which accounted for approximately 29%, 26%, 15%, 11% and 10% of the Partnerships investment in finance
leases. At June 30, 2015, the Partnership had two lessees which accounted for approximately 74% and 26% of the Partnerships
investment in finance leases. At June 30, 2016, the Partnership had one lessee which accounted for approximately 100% of the Partnerships
investment in operating leases. At June 30, 2015, the Partnership had one lessee which accounted for approximately 100% of the
Partnerships investment in operating leases. At June 30, 2016, the Partnership had four lessees which accounted for approximately
29%, 24%, 11% and 11% of the Partnerships investment in equipment notes receivable. At June 30, 2015, the Partnership had
three lessees which accounted for approximately 59%, 13% and 10% of the Partnerships investment in equipment notes receivable.
At June 30, 2016, the Partnership had five lessees which accounted for approximately 33%, 21%, 14%, 13% and 11% of the Partnerships
investment in collateralized loans receivable. At June 30, 2016, the Partnership had one lessee which accounted for approximately
100% of the Partnerships investment in residual value leases. At June 30, 2015, the Partnership had one lessee which accounted
for approximately 100% of the Partnerships investment in residual value leases.</t>
  </si>
  <si>
    <t>Geographic Information</t>
  </si>
  <si>
    <t>Segment Reporting [Abstract]</t>
  </si>
  <si>
    <t xml:space="preserve">16. Geographic Information Geographic information for
revenue for the three months ended June 30, 2016 and 2015 was as follows:
Three Months Ended June 30, 2016
United States Europe Mexico Total
Revenue:
Rental income $ 81,116 $  $  $ 81,116
Finance income $ 273,429 $ 35,007 $  $ 308,436
Interest income $ 1,135,126 $ 6 $  $ 1,135,132
Investment loss from equity method investments $ (28,050 ) $  $  $ (28,050 )
Income from equipment investment through SPV $  $ 4,365,368 $  $ 4,365,368
Three Months Ended June 30, 2015
United States Europe Mexico Total
Revenue:
Rental income $ 606,405 $  $  $ 606,405
Finance income $ 48,037 $  $  $ 48,037
Interest income $ 312,557 $ 11,824 $  $ 324,381
Investment loss from equity method investments $ (121,113 ) $  $  $ (121,113 )
Loss on sale of assets $ (344,212 ) $  $  $ (344,212 ) Geographic information for
revenue for the six months ended June 30, 2016 and 2015 was as follows:
Six Months Ended June 30, 2016
United States Europe Mexico Total
Revenue:
Rental income $ 162,232 $  $  $ 162,232
Finance income $ 392,248 $ 72,030 $  $ 464,278
Interest income $ 1,726,440 $ 6,738 $  $ 1,733,178
Investment loss from equity method investments $ (92,584 ) $  $  $ (92,584 )
Income from equipment investment through SPV $  $ 8,672,193 $  $ 8,672,193
Six Months Ended June 30, 2015
United States Europe Mexico Total
Revenue:
Rental income $ 1,563,903 $  $  $ 1,563,903
Finance income $ 81,205 $ 16,172 $  $ 97,377
Interest income $ 758,108 $ 11,824 $  $ 769,932
Investment loss from equity method investments $ (293,755 ) $  $  $ (293,755 )
Loss on sale of assets $ (57,440 ) $  $  $ (57,440 ) Geographic information for
long-lived assets at June 30, 2016 and December 31, 2015 was as follows:
June 30, 2016
United States Europe Mexico Total
Long-lived assets:
Investment in finance leases, net $ 7,656,401 $ 419,061 $  $ 8,075,462
Investments in equipment subject to operating leases, net $ 894,203 $  $  $ 894,203
Equipment notes receivable, including accrued interest $ 15,830,829 $ 7,936,683 $ 3,043,347 $ 26,810,859
Equipment investment through SPV $  $ 40,658,689 $  $ 40,658,689
Collateralized loan receivable, including accrued interest $ 10,941,984 $ 8,548,612 $  $ 19,490,596
December 31, 2015
United States Europe Mexico Total
Long-lived assets:
Investment in finance leases, net $ 2,839,853 $ 518,582 $  $ 3,358,435
Investments in equipment subject to operating leases, net $ 1,025,127 $  $  $ 1,025,127
Equipment notes receivable, including accrued interest $ 5,008,176 $ 2,974,000 $ 3,043,347 $ 11,025,523
Equipment investment through SPV $  $ 42,408,395 $  $ 42,408,395
Collateralized loan receivable, including accrued interest $ 6,030,578 $ 4,340,032 $  $ 10,370,610 </t>
  </si>
  <si>
    <t>Subsequent Events</t>
  </si>
  <si>
    <t>Subsequent Events [Abstract]</t>
  </si>
  <si>
    <t>17. Subsequent Events On July 21, 2016, the Partnership
funded $1,817,444 to a company procuring equipment leasing deals in Mexico. The loan accrues interest at rate of 10% per annum
and is secured by the equipment procured in the leasing deals. On July 29, 2016, the Partnership
funded $1,574,724, after applicable exchange rates, under a Loan Note Instrument to provide additional financing of the Facility
which acquired shares of the SPE that previously acquired, by assignment, the rights to lease a parcel of land in Ireland on which
planning permissions have been granted to construct an aerobic digestion plant. This is part of a project financing and long term
lease of the aerobic digestion plant.</t>
  </si>
  <si>
    <t>Summary of Significant Accounting Policies (Policies)</t>
  </si>
  <si>
    <t>Basis of Presentation</t>
  </si>
  <si>
    <t>Principles of Consolidation</t>
  </si>
  <si>
    <t>Principles of Consolidation
Non-controlling interest
represents the minority equity holders investment in Alpha and CONT Feeder plus the minoritys share of the net operating
results and other components of equity relating to the non-controlling interest. Variable interests are investments
or other interests that absorb portions of a variable interest entitys (VIE) expected losses or receive portions
of the Partnerships expected residual returns and are contractual, ownership, or other pecuniary interests in a VIE that
change with changes in the fair value of the VIE. An entity is considered to be a VIE if any of the following conditions exist.
(1) The total equity investment at risk is insufficient to permit the legal entity to finance its activities without additional
subordinated financial support; or (2) As a group, the holders of equity investments at risk lack any of the three characteristics
of a controlling financial interest: (a) The direct or indirect ability through voting or similar rights to make decisions that
have a significant effect on the success of the legal entity. The equity holders at risk are deemed to lack this characteristic
if: i. the voting rights of some investors are not proportional to their obligation to absorb the expected losses of the legal
entity or rights to receive expected residual returns; and ii. substantially all of the legal entitys activities are either
involved with or are conducted on behalf of an investor that has disproportionately few voting rights (b) The obligation to absorb
the expected losses of the legal entity or (c) The right to receive the expected residual returns of the legal entity. An entity
that is determined to be a VIE is required to be consolidated by its primary beneficiary. The primary beneficiary of a VIE is
determined to be the party that has both the power to direct the activities that most significantly affect the VIEs economic
performance (Power) and the obligation to absorb losses of, or the right to receive benefits from the VIE, that
could potentially be significant to the VIE (Benefits). The determination of whether a reporting entity is the primary
beneficiary involves complex and subjective analyses.</t>
  </si>
  <si>
    <t>Use of Estimates</t>
  </si>
  <si>
    <t>Use of estimates</t>
  </si>
  <si>
    <t>Cash and Cash Equivalents</t>
  </si>
  <si>
    <t>Cash and Cash Equivalents
The Partnerships
cash and cash equivalents are held principally at one financial institution and at tim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t>
  </si>
  <si>
    <t>Credit Risk</t>
  </si>
  <si>
    <t xml:space="preserve">Credit Risk </t>
  </si>
  <si>
    <t>Asset Impairments</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Finance Lease Receivables and Allowance for Doubtful Lease, Notes and Loan Accounts</t>
  </si>
  <si>
    <t xml:space="preserve">Finance Lease Receivables
and Allowance for Doubtful Lease, Notes and Loan Accounts </t>
  </si>
  <si>
    <t>Equipment Notes and Loans Receivable</t>
  </si>
  <si>
    <t xml:space="preserve">Equipment Notes and
Loans Receivable </t>
  </si>
  <si>
    <t>Initial Direct Costs</t>
  </si>
  <si>
    <t>Equity Method</t>
  </si>
  <si>
    <t>Equity Method </t>
  </si>
  <si>
    <t>Acquisition Expense</t>
  </si>
  <si>
    <t>Income Taxes</t>
  </si>
  <si>
    <t xml:space="preserve">Income Taxes </t>
  </si>
  <si>
    <t>Per Share Data</t>
  </si>
  <si>
    <t xml:space="preserve">Per Share Data </t>
  </si>
  <si>
    <t>Foreign Currency Transactions</t>
  </si>
  <si>
    <t>Depreciation</t>
  </si>
  <si>
    <t xml:space="preserve">Depreciation </t>
  </si>
  <si>
    <t>Recent Accounting Pronouncements</t>
  </si>
  <si>
    <t>Recent Accounting Pronouncements In February 2016, the Financial
Accounting Standards Board (FASB) issued new guidance to improve consolidation guidance for legal entities (Accounting
Standards Update (ASU) 2016-02, Leases (Topic 842): Amendments to Leases Analysis), effective for fiscal years beginning
after December 15, 2018 and interim periods within those years and early adoption is permitted.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The Partnership
is currently evaluating the impact of this guidance on its condensed consolidated financial statements. In February 2015, the Financial
Accounting Standards Board (FASB) issued new guidance to improve consolidation guidance for legal entities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U.S. GAAP by reducing the number of consolidation models. The Partnership is currently
evaluating the impact of this guidance on its condensed consolidated financial statements. Management does not believe
that any other recently issued, but not yet effective accounting pronouncements, if adopted, would have a material effect on the
condensed consolidated financial statements.</t>
  </si>
  <si>
    <t>Related Party Transactions (Tables)</t>
  </si>
  <si>
    <t>Schedule of Related Party Transactions</t>
  </si>
  <si>
    <t xml:space="preserve">For the six months ended
June 30, 2016 and year ended December 31, 2015, the Partnership incurred the following transactions with Securities:
June 30, 2016 December 31, 2015
(unaudited)
Balance - beginning of period $  $ 
Underwriting fees earned by Securities 574,402 845,343
Payments by the Partnership to Securities (574,402 ) (845,343 )
Balance - end of period $  $  </t>
  </si>
  <si>
    <t>Schedule of Underwriting Fee Transactions</t>
  </si>
  <si>
    <t xml:space="preserve">For the six months
ended June 30, 2016 and 2015, the Partnership incurred the following underwriting fee transactions:
Six Months Ended June 30, 2016 Six Months Ended June 30, 2015
Underwriting discount incurred by the Partnership $ 503,338 $ 199,504
Underwriting fees earned by Securities 574,402 301,976
Fees paid to outside brokers 872,167 519,071
Total underwriting fees $ 1,949,907 $ 1,020,551 </t>
  </si>
  <si>
    <t>Investments in Finance Leases (Tables)</t>
  </si>
  <si>
    <t>Schedule of Investment in Finance Leases</t>
  </si>
  <si>
    <t xml:space="preserve">At June 30, 2016 and December
31, 2015, net investment in finance leases consisted of the following:
June 30, 2016 December 31, 2015
Minimum rents receivable $ 9,517,706 $ 4,007,515
Estimated unguaranteed residual value 652,689 113,363
Unearned income (2,094,933 ) (762,443 )
Total $ 8,075,462 $ 3,358,435 </t>
  </si>
  <si>
    <t>Investments in Equipment Subject to Operating Leases (Tables)</t>
  </si>
  <si>
    <t>Summary of Investments in Equipment Subject to Operating Leases</t>
  </si>
  <si>
    <t xml:space="preserve">The composition of the equipment
subject to operating leases of the Partnership as of June 30, 2016 and December 31, 2015 is as follows: June 30, 2016:
Description Cost Basis Accumulated Depreciation Net Book Value
Aircraft equipment $ 1,330,616 $ 436,413 $ 894,203
$ 1,330,616 $ 436,413 $ 894,203 December 31, 2015:
Description Cost Basis Accumulated Depreciation Net Book Value
Aircraft equipment $ 1,330,616 $ 305,489 $ 1,025,127
$ 1,330,616 $ 305,489 $ 1,025,127 </t>
  </si>
  <si>
    <t>Equipment Notes Receivable (Tables)</t>
  </si>
  <si>
    <t>Schedule of Future Maturity of Notes Receivable</t>
  </si>
  <si>
    <t xml:space="preserve">The future maturities of
the Partnerships equipment notes receivable at June 30, 2016 are as follows:
Periods ending June 30,
2017 $ 12,605,325
2018 4,849,510
2019 4,300,866
2020 2,953,769
2021 1,231,632
2022 501,508
$ 26,442,610 </t>
  </si>
  <si>
    <t>Fair Value of Financial Instruments (Tables)</t>
  </si>
  <si>
    <t>Schedule of Carrying Value of Financial Instruments</t>
  </si>
  <si>
    <t xml:space="preserve">The Partnerships carrying
values and approximate fair values of its financial instruments were as follows:
June 30, 2016 December 31, 2015
Carrying Value Fair Value Carrying Value Fair Value
Assets:
Equipment notes receivable $ 26,442,610 $ 26,442,610 $ 10,874,075 $ 10,791,180
Collateralized loan receivable $ 19,133,511 $ 19,133,511 $ 10,204,033 $ 10,049,441
Liabilities:
Loans payable $ 48,866,343 $ 48,866,343 $ 34,550,746 $ 34,550,746 </t>
  </si>
  <si>
    <t>Geographic Information (Tables)</t>
  </si>
  <si>
    <t>Schedule of Geographic Information for Revenue</t>
  </si>
  <si>
    <t>Geographic information for
revenue for the three months ended June 30, 2016 and 2015 was as follows:
Three Months Ended June 30, 2016
United States Europe Mexico Total
Revenue:
Rental income $ 81,116 $  $  $ 81,116
Finance income $ 273,429 $ 35,007 $  $ 308,436
Interest income $ 1,135,126 $ 6 $  $ 1,135,132
Investment loss from equity method investments $ (28,050 ) $  $  $ (28,050 )
Income from equipment investment through SPV $  $ 4,365,368 $  $ 4,365,368
Three Months Ended June 30, 2015
United States Europe Mexico Total
Revenue:
Rental income $ 606,405 $  $  $ 606,405
Finance income $ 48,037 $  $  $ 48,037
Interest income $ 312,557 $ 11,824 $  $ 324,381
Investment loss from equity method investments $ (121,113 ) $  $  $ (121,113 )
Loss on sale of assets $ (344,212 ) $  $  $ (344,212 ) Geographic information for
revenue for the six months ended June 30, 2016 and 2015 was as follows:
Six Months Ended June 30, 2016
United States Europe Mexico Total
Revenue:
Rental income $ 162,232 $  $  $ 162,232
Finance income $ 392,248 $ 72,030 $  $ 464,278
Interest income $ 1,726,440 $ 6,738 $  $ 1,733,178
Investment loss from equity method investments $ (92,584 ) $  $  $ (92,584 )
Income from equipment investment through SPV $  $ 8,672,193 $  $ 8,672,193
Six Months Ended June 30, 2015
United States Europe Mexico Total
Revenue:
Rental income $ 1,563,903 $  $  $ 1,563,903
Finance income $ 81,205 $ 16,172 $  $ 97,377
Interest income $ 758,108 $ 11,824 $  $ 769,932
Investment loss from equity method investments $ (293,755 ) $  $  $ (293,755 )
Loss on sale of assets $ (57,440 ) $  $  $ (57,440 )</t>
  </si>
  <si>
    <t>Schedule of Geographic Information for Long-lived Assets</t>
  </si>
  <si>
    <t xml:space="preserve">Geographic information for
long-lived assets at June 30, 2016 and December 31, 2015 was as follows:
June 30, 2016
United States Europe Mexico Total
Long-lived assets:
Investment in finance leases, net $ 7,656,401 $ 419,061 $  $ 8,075,462
Investments in equipment subject to operating leases, net $ 894,203 $  $  $ 894,203
Equipment notes receivable, including accrued interest $ 15,830,829 $ 7,936,683 $ 3,043,347 $ 26,810,859
Equipment investment through SPV $  $ 40,658,689 $  $ 40,658,689
Collateralized loan receivable, including accrued interest $ 10,941,984 $ 8,548,612 $  $ 19,490,596
December 31, 2015
United States Europe Mexico Total
Long-lived assets:
Investment in finance leases, net $ 2,839,853 $ 518,582 $  $ 3,358,435
Investments in equipment subject to operating leases, net $ 1,025,127 $  $  $ 1,025,127
Equipment notes receivable, including accrued interest $ 5,008,176 $ 2,974,000 $ 3,043,347 $ 11,025,523
Equipment investment through SPV $  $ 42,408,395 $  $ 42,408,395
Collateralized loan receivable, including accrued interest $ 6,030,578 $ 4,340,032 $  $ 10,370,610 </t>
  </si>
  <si>
    <t>Organization and Nature of Operations (Details Narrative)</t>
  </si>
  <si>
    <t>Dec. 16, 2015USD ($)$ / shares</t>
  </si>
  <si>
    <t>Dec. 02, 2015USD ($)</t>
  </si>
  <si>
    <t>Jun. 03, 2015USD ($)</t>
  </si>
  <si>
    <t>Jun. 30, 2016USD ($)</t>
  </si>
  <si>
    <t>Jun. 30, 2015USD ($)</t>
  </si>
  <si>
    <t>Dec. 31, 2015USD ($)</t>
  </si>
  <si>
    <t>Apr. 02, 2016USD ($)Numbershares</t>
  </si>
  <si>
    <t>May 05, 2016USD ($)</t>
  </si>
  <si>
    <t>Apr. 22, 2016USD ($)</t>
  </si>
  <si>
    <t>Dec. 28, 2015USD ($)</t>
  </si>
  <si>
    <t>Feb. 04, 2015USD ($)</t>
  </si>
  <si>
    <t>Percentage of ownership</t>
  </si>
  <si>
    <t>20.00%</t>
  </si>
  <si>
    <t>Interest rate</t>
  </si>
  <si>
    <t>1.50%</t>
  </si>
  <si>
    <t>12.00%</t>
  </si>
  <si>
    <t>Maximum borrowing capacity</t>
  </si>
  <si>
    <t>Cash contributions received</t>
  </si>
  <si>
    <t>Capital distribution</t>
  </si>
  <si>
    <t>Loan Agreement [Member]</t>
  </si>
  <si>
    <t>Debt face amount</t>
  </si>
  <si>
    <t>11.00%</t>
  </si>
  <si>
    <t>Maturity date</t>
  </si>
  <si>
    <t>Dec. 28,
		2020</t>
  </si>
  <si>
    <t>Participation A [Member]</t>
  </si>
  <si>
    <t>6.00%</t>
  </si>
  <si>
    <t>Equipment notes receivables</t>
  </si>
  <si>
    <t>Loan facility, cash</t>
  </si>
  <si>
    <t>Loan facility, interest</t>
  </si>
  <si>
    <t>Participation B [Member]</t>
  </si>
  <si>
    <t>Limited Partner [Member]</t>
  </si>
  <si>
    <t>Percentage of targeted cash distribution</t>
  </si>
  <si>
    <t>6.50%</t>
  </si>
  <si>
    <t>Percentage of targeted cash distribution, quarterly percentage</t>
  </si>
  <si>
    <t>1.625%</t>
  </si>
  <si>
    <t>Number of partners | Number</t>
  </si>
  <si>
    <t>Sale of unit | shares</t>
  </si>
  <si>
    <t>Distribution to Limited Partners</t>
  </si>
  <si>
    <t>Cash applied for additional units</t>
  </si>
  <si>
    <t>Partnership additional units purchased | shares</t>
  </si>
  <si>
    <t>SQN Alpha LLC [Member] | Promissory Note [Member]</t>
  </si>
  <si>
    <t>11.10%</t>
  </si>
  <si>
    <t>Jun. 30,
		2020</t>
  </si>
  <si>
    <t>Percentage of investment for non controlling interest</t>
  </si>
  <si>
    <t>67.50%</t>
  </si>
  <si>
    <t>SQN Alpha LLC [Member] | Promissory Note [Member] | Participation A [Member]</t>
  </si>
  <si>
    <t>9.00%</t>
  </si>
  <si>
    <t>SQN Alpha LLC [Member] | Promissory Note [Member] | Participation B [Member]</t>
  </si>
  <si>
    <t>15.05%</t>
  </si>
  <si>
    <t>SQN Juliet, LLC [Member] | Loan Agreement [Member]</t>
  </si>
  <si>
    <t>8.50%</t>
  </si>
  <si>
    <t>Dec. 29,
		2016</t>
  </si>
  <si>
    <t>SQN Juliet, LLC [Member] | Participation Agreement [Member]</t>
  </si>
  <si>
    <t>SQN Juliet, LLC [Member] | Participation A [Member]</t>
  </si>
  <si>
    <t>SQN Juliet, LLC [Member] | Participation B [Member]</t>
  </si>
  <si>
    <t>SQN Marine, LLC [Member]</t>
  </si>
  <si>
    <t>Capital contribution percentage</t>
  </si>
  <si>
    <t>8.00%</t>
  </si>
  <si>
    <t>Percentage of underwriting fee</t>
  </si>
  <si>
    <t>3.00%</t>
  </si>
  <si>
    <t>Percentage of sales commission</t>
  </si>
  <si>
    <t>7.00%</t>
  </si>
  <si>
    <t>Price per unit, offering | $ / shares</t>
  </si>
  <si>
    <t>SQN Marine, LLC [Member] | Limited Partners [Member]</t>
  </si>
  <si>
    <t>99.00%</t>
  </si>
  <si>
    <t>80.00%</t>
  </si>
  <si>
    <t>SQN Marine, LLC [Member] | General Partner [Member]</t>
  </si>
  <si>
    <t>1.00%</t>
  </si>
  <si>
    <t>SQN Marine, LLC [Member] | Partnership Interest Agreement [Member]</t>
  </si>
  <si>
    <t>Acquisition of interest in assignment description</t>
  </si>
  <si>
    <t>Marine acquired an 88.20% (90% of 98%) economic interest in a portfolio of container feeder vessels</t>
  </si>
  <si>
    <t>SQN Marine, LLC [Member] | Partnership Interest Agreement [Member] | Third Parties One [Member]</t>
  </si>
  <si>
    <t>SQN Marine, LLC [Member] | Partnership Interest Agreement [Member] | Third Parties Two [Member]</t>
  </si>
  <si>
    <t>CONT Feeder [Member]</t>
  </si>
  <si>
    <t>10.00%</t>
  </si>
  <si>
    <t>CONT Feeder [Member] | Unrelated Third Party [Member]</t>
  </si>
  <si>
    <t>Note payable</t>
  </si>
  <si>
    <t>CONT Feeder [Member] | Third Party [Member]</t>
  </si>
  <si>
    <t>Percentage of purchase of shares</t>
  </si>
  <si>
    <t>SQN AIF IV GP, LLC [Member]</t>
  </si>
  <si>
    <t>Partnership contribution</t>
  </si>
  <si>
    <t>SQN Alpha LLC [Member]</t>
  </si>
  <si>
    <t>32.50%</t>
  </si>
  <si>
    <t>SQN Portfolio Acquisition Company, LLC [Member]</t>
  </si>
  <si>
    <t>UK Based Parent Company [Member] | Just Loans [Member] | GBP [Member]</t>
  </si>
  <si>
    <t>Draw down amount</t>
  </si>
  <si>
    <t>Facility expiration date</t>
  </si>
  <si>
    <t>Sep. 30,
		2017</t>
  </si>
  <si>
    <t>UK Based Parent Company [Member] | Just Loans [Member] | GBP [Member] | First Draws [Member]</t>
  </si>
  <si>
    <t>Thirtd party fee</t>
  </si>
  <si>
    <t>Summary of Significant Accounting Policies (Details Narrative)</t>
  </si>
  <si>
    <t>50.00%</t>
  </si>
  <si>
    <t>24.50%</t>
  </si>
  <si>
    <t>Related Party Transactions (Details Narrative) - USD ($)</t>
  </si>
  <si>
    <t>12 Months Ended</t>
  </si>
  <si>
    <t>Maximum percentage of average management fee</t>
  </si>
  <si>
    <t>2.00%</t>
  </si>
  <si>
    <t>Percentage of promotional interest</t>
  </si>
  <si>
    <t>Percentage of cumulative return on capital contributions</t>
  </si>
  <si>
    <t>Percentage interest in profits, losses and distributions of the partnership</t>
  </si>
  <si>
    <t>Percentage of distributed distributable cash received by general partner</t>
  </si>
  <si>
    <t>Description of management fee</t>
  </si>
  <si>
    <t>The Partnership pays the Investment Manager during the Offering Period, Operating Period and the Liquidation Period a management fee equal to or the greater of, (i) 2.5% per annum of the aggregate offering proceeds, or (ii) $125,000 monthly, until such time as an amount equal to at least 15% of the Partnership&amp;#146;s Limited Partners&amp;#146; capital contributions have been returned to the Limited Partners, after which the monthly management fee will equal 100% of the management fee as initially calculated above, less 1% for each additional 1% of the Partnership&amp;#146;s Limited Partners&amp;#146; capital contributions returned to them. Such amounts are measured on the last day of each month.</t>
  </si>
  <si>
    <t>Management fee expense</t>
  </si>
  <si>
    <t>Percentage of gross proceeds of offering - underwiting fees</t>
  </si>
  <si>
    <t>Related Party Transactions - Schedule of Related Party Transactions (Details) - USD ($)</t>
  </si>
  <si>
    <t>Balance - beginning of year</t>
  </si>
  <si>
    <t>Underwriting fees earned by Securities</t>
  </si>
  <si>
    <t>Payments by the Partnership to Securities</t>
  </si>
  <si>
    <t>Balance - end of year</t>
  </si>
  <si>
    <t>Related Party Transactions - Schedule of Underwriting Fee Transactions (Details) - USD ($)</t>
  </si>
  <si>
    <t>Underwriting discount incurred by the Partnership</t>
  </si>
  <si>
    <t>Underwriting fees paid to outside brokers</t>
  </si>
  <si>
    <t>Total underwriting fees</t>
  </si>
  <si>
    <t>Investments in Finance Leases (Details Narrative)</t>
  </si>
  <si>
    <t>Jun. 24, 2016USD ($)</t>
  </si>
  <si>
    <t>May 25, 2016USD ($)</t>
  </si>
  <si>
    <t>Feb. 29, 2016USD ($)</t>
  </si>
  <si>
    <t>Jan. 31, 2016USD ($)</t>
  </si>
  <si>
    <t>Dec. 30, 2015USD ($)</t>
  </si>
  <si>
    <t>Dec. 29, 2015USD ($)</t>
  </si>
  <si>
    <t>Oct. 30, 2015USD ($)</t>
  </si>
  <si>
    <t>Oct. 07, 2015USD ($)</t>
  </si>
  <si>
    <t>Sep. 01, 2015USD ($)</t>
  </si>
  <si>
    <t>Apr. 30, 2015USD ($)</t>
  </si>
  <si>
    <t>Sep. 15, 2014USD ($)</t>
  </si>
  <si>
    <t>Mar. 31, 2014USD ($)</t>
  </si>
  <si>
    <t>Payment of Equipment lease receivables</t>
  </si>
  <si>
    <t>Furniture and Fixtures and Server Equipment [Member]</t>
  </si>
  <si>
    <t>Furniture, fixtures and equipment lease</t>
  </si>
  <si>
    <t>Lease term</t>
  </si>
  <si>
    <t>31 months</t>
  </si>
  <si>
    <t>36 months</t>
  </si>
  <si>
    <t>Computer Hardware &amp; Software [Member]</t>
  </si>
  <si>
    <t>30 months</t>
  </si>
  <si>
    <t>Anaerobic Digestion Plant [Member]</t>
  </si>
  <si>
    <t>Foreign currency exchange rate</t>
  </si>
  <si>
    <t>Anaerobic Digestion Plant [Member] | GBP [Member]</t>
  </si>
  <si>
    <t>Manufacturing Equipment [Member]</t>
  </si>
  <si>
    <t>60 months</t>
  </si>
  <si>
    <t>Computer Networking Equipment [Member]</t>
  </si>
  <si>
    <t>Gamma Knife Suite [Member]</t>
  </si>
  <si>
    <t>Lease payable date</t>
  </si>
  <si>
    <t>July 2015 through April 2020</t>
  </si>
  <si>
    <t>Gamma Knife Suite [Member] | GBP [Member]</t>
  </si>
  <si>
    <t>Medical Equipment [Member]</t>
  </si>
  <si>
    <t>48 months</t>
  </si>
  <si>
    <t>Investments in Finance Leases - Schedule of Investment in Finance Leases (Details) - USD ($)</t>
  </si>
  <si>
    <t>Estimated unguaranteed residual value</t>
  </si>
  <si>
    <t>Unearned income</t>
  </si>
  <si>
    <t>Total investments in finance leases</t>
  </si>
  <si>
    <t>Investments in Equipment Subject to Operating Leases (Details Narrative)</t>
  </si>
  <si>
    <t>Oct. 31, 2014USD ($)Leases</t>
  </si>
  <si>
    <t>Sep. 15, 2014</t>
  </si>
  <si>
    <t>Number of operating leases | Leases</t>
  </si>
  <si>
    <t>Purchase of leases for investment</t>
  </si>
  <si>
    <t>5 years</t>
  </si>
  <si>
    <t>Percentage of interest in operating leases by servicer purchased</t>
  </si>
  <si>
    <t>5.00%</t>
  </si>
  <si>
    <t>Depreciation expenses</t>
  </si>
  <si>
    <t>Operating Lease One [Member ]</t>
  </si>
  <si>
    <t>28 months</t>
  </si>
  <si>
    <t>Operating leases amount</t>
  </si>
  <si>
    <t>Operating Lease Two [Member ]</t>
  </si>
  <si>
    <t>Investments in Equipment Subject to Operating Leases - Summary of Investments in Equipment Subject to Operating Leases (Details) - USD ($)</t>
  </si>
  <si>
    <t>Cost Basis</t>
  </si>
  <si>
    <t>Accumulated Depreciation</t>
  </si>
  <si>
    <t>Net Book Value</t>
  </si>
  <si>
    <t>Aircraft Equipment [Member]</t>
  </si>
  <si>
    <t>Equipment Notes Receivable (Details Narrative)</t>
  </si>
  <si>
    <t>Jun. 29, 2016USD ($)</t>
  </si>
  <si>
    <t>Jun. 16, 2016USD ($)</t>
  </si>
  <si>
    <t>Jun. 03, 2016USD ($)</t>
  </si>
  <si>
    <t>Jun. 02, 2016USD ($)</t>
  </si>
  <si>
    <t>Apr. 14, 2016USD ($)</t>
  </si>
  <si>
    <t>Apr. 11, 2016USD ($)</t>
  </si>
  <si>
    <t>Mar. 08, 2016USD ($)</t>
  </si>
  <si>
    <t>Mar. 04, 2016USD ($)</t>
  </si>
  <si>
    <t>Jan. 23, 2016USD ($)</t>
  </si>
  <si>
    <t>Jan. 22, 2016USD ($)</t>
  </si>
  <si>
    <t>Dec. 14, 2015USD ($)</t>
  </si>
  <si>
    <t>Nov. 04, 2015USD ($)</t>
  </si>
  <si>
    <t>Aug. 05, 2015USD ($)</t>
  </si>
  <si>
    <t>Jun. 10, 2015USD ($)</t>
  </si>
  <si>
    <t>Apr. 02, 2015USD ($)</t>
  </si>
  <si>
    <t>Feb. 24, 2015USD ($)</t>
  </si>
  <si>
    <t>Dec. 22, 2014USD ($)</t>
  </si>
  <si>
    <t>Dec. 19, 2014USD ($)</t>
  </si>
  <si>
    <t>May 09, 2014USD ($)</t>
  </si>
  <si>
    <t>May 02, 2014USD ($)</t>
  </si>
  <si>
    <t>Sep. 27, 2013USD ($)</t>
  </si>
  <si>
    <t>Apr. 18, 2016USD ($)</t>
  </si>
  <si>
    <t>Feb. 18, 2016USD ($)</t>
  </si>
  <si>
    <t>Oct. 15, 2015USD ($)</t>
  </si>
  <si>
    <t>Jan. 31, 2015USD ($)</t>
  </si>
  <si>
    <t>Dec. 31, 2014USD ($)</t>
  </si>
  <si>
    <t>Loan facility term</t>
  </si>
  <si>
    <t>18 months</t>
  </si>
  <si>
    <t>Interest income debt</t>
  </si>
  <si>
    <t>Loan facility maximum borrowing</t>
  </si>
  <si>
    <t>Manufacturing/Solar Equipment [Member]</t>
  </si>
  <si>
    <t>51 months</t>
  </si>
  <si>
    <t>Loan facility interest and principal payment</t>
  </si>
  <si>
    <t>Interest rate balloon payment</t>
  </si>
  <si>
    <t>Mar. 31,
		2021</t>
  </si>
  <si>
    <t>Construction Equipment [Member]</t>
  </si>
  <si>
    <t>72 months</t>
  </si>
  <si>
    <t>Jun. 30,
		2022</t>
  </si>
  <si>
    <t>Jun. 30,
		2021</t>
  </si>
  <si>
    <t>Mar. 31,
		2022</t>
  </si>
  <si>
    <t>Food Manufacturing Equipment [Member]</t>
  </si>
  <si>
    <t>34 months</t>
  </si>
  <si>
    <t>Apr. 1,
		2019</t>
  </si>
  <si>
    <t>Manufacturing and Testing Equipment [Member]</t>
  </si>
  <si>
    <t>Sep. 1,
		2018</t>
  </si>
  <si>
    <t>Medical Equipment Promissory Note [Member]</t>
  </si>
  <si>
    <t>Transportation Equipment [Member]</t>
  </si>
  <si>
    <t>Mar. 3,
		2022</t>
  </si>
  <si>
    <t>Jan. 23,
		2022</t>
  </si>
  <si>
    <t>Die Board Cutting Equipment [Member]</t>
  </si>
  <si>
    <t>6.60%</t>
  </si>
  <si>
    <t>Dec. 31,
		2016</t>
  </si>
  <si>
    <t>Secured Business Loans [Member]</t>
  </si>
  <si>
    <t>Advances to loan issuer</t>
  </si>
  <si>
    <t>Secured Business Loans [Member] | SQN Juliet, LLC [Member]</t>
  </si>
  <si>
    <t>Secured Business Loans [Member] | GBP [Member]</t>
  </si>
  <si>
    <t>Amount funded to third party</t>
  </si>
  <si>
    <t>Honey Production Equipment [Member]</t>
  </si>
  <si>
    <t>Nov. 30,
		2018</t>
  </si>
  <si>
    <t>Towing Equipment [Member]</t>
  </si>
  <si>
    <t>Oct. 31,
		2020</t>
  </si>
  <si>
    <t>Tractor and Trailer Equipment [Member]</t>
  </si>
  <si>
    <t>Furniture, Fixtures and Equipment [Member]</t>
  </si>
  <si>
    <t>35 months</t>
  </si>
  <si>
    <t>18.84%</t>
  </si>
  <si>
    <t>Nov. 1,
		2018</t>
  </si>
  <si>
    <t>Loan facility balloon payment</t>
  </si>
  <si>
    <t>3 years</t>
  </si>
  <si>
    <t>16.85%</t>
  </si>
  <si>
    <t>Original payment</t>
  </si>
  <si>
    <t>Outstanding principal amount</t>
  </si>
  <si>
    <t>Accrued interest</t>
  </si>
  <si>
    <t>Anaerobic Digestion Plant Loan Facility [Member]</t>
  </si>
  <si>
    <t>Jul. 31,
		2015</t>
  </si>
  <si>
    <t>Anaerobic Digestion Plant Loan Facility [Member] | GBP [Member]</t>
  </si>
  <si>
    <t>Mineral Processing Equipment [Member]</t>
  </si>
  <si>
    <t>Mineral Processing Equipment [Member] | Maximum [Member]</t>
  </si>
  <si>
    <t>Mineral Equipment Loan Facility [Member]</t>
  </si>
  <si>
    <t>41 months</t>
  </si>
  <si>
    <t>Mineral Equipment Promissory Note Refinance [Member]</t>
  </si>
  <si>
    <t>Dec. 31,
		2018</t>
  </si>
  <si>
    <t>Note receivable</t>
  </si>
  <si>
    <t>Mineral Equipment Promissory Note Refinance [Member] | January 25, 2019 [Member]</t>
  </si>
  <si>
    <t>Jan. 31,
		2023</t>
  </si>
  <si>
    <t>Mineral Processing Equipment Promissory Note [Member]</t>
  </si>
  <si>
    <t>Loan principal payment</t>
  </si>
  <si>
    <t>Medical Equipment Note 1 [Member]</t>
  </si>
  <si>
    <t>Brake Manufacturing Equipment Notes Receivable [Member]</t>
  </si>
  <si>
    <t>12.50%</t>
  </si>
  <si>
    <t>Jan. 31,
		2018</t>
  </si>
  <si>
    <t>Equipment Notes Receivable - Schedule of Future Maturity of Notes Receivable (Details)</t>
  </si>
  <si>
    <t>Residual Value Investment in Equipment on Lease (Details Narrative) - USD ($)</t>
  </si>
  <si>
    <t>Original equipment cost</t>
  </si>
  <si>
    <t>Purchased residual value interest</t>
  </si>
  <si>
    <t>85% of $20,000,000 [Member]</t>
  </si>
  <si>
    <t>Percentage of financing</t>
  </si>
  <si>
    <t>85.00%</t>
  </si>
  <si>
    <t>Lease commitment</t>
  </si>
  <si>
    <t>15% of $20,000,000 [Member]</t>
  </si>
  <si>
    <t>15.00%</t>
  </si>
  <si>
    <t>Maximum [Member]</t>
  </si>
  <si>
    <t>Collateralized Loan Receivable (Details Narrative) - USD ($)</t>
  </si>
  <si>
    <t>May 05, 2016</t>
  </si>
  <si>
    <t>Oct. 03, 2015</t>
  </si>
  <si>
    <t>Aug. 13, 2015</t>
  </si>
  <si>
    <t>Jun. 03, 2015</t>
  </si>
  <si>
    <t>May 13, 2015</t>
  </si>
  <si>
    <t>Feb. 04, 2015</t>
  </si>
  <si>
    <t>Dec. 28, 2015</t>
  </si>
  <si>
    <t>Loan facility maximum borrowing capacity</t>
  </si>
  <si>
    <t>Promissory note interest rate percentage</t>
  </si>
  <si>
    <t>Proceeds from additional line of credit</t>
  </si>
  <si>
    <t>Contributed amount</t>
  </si>
  <si>
    <t>Percentage of ownership interest in Alpha, a special purpose entity</t>
  </si>
  <si>
    <t>SQN PAC [Member]</t>
  </si>
  <si>
    <t>Promissory note principal amount</t>
  </si>
  <si>
    <t>Promissory note maturity date</t>
  </si>
  <si>
    <t>Loan Note Instrument [Member]</t>
  </si>
  <si>
    <t>18.00%</t>
  </si>
  <si>
    <t>May 16,
		2016</t>
  </si>
  <si>
    <t>Loan Note Instrument [Member] | Euro [Member]</t>
  </si>
  <si>
    <t>Subordinate Lender [Member]</t>
  </si>
  <si>
    <t>Maximum borrowing amount</t>
  </si>
  <si>
    <t>Export Prepayment Facility Agreement [Member] | Third Party [Member]</t>
  </si>
  <si>
    <t>Agreement date</t>
  </si>
  <si>
    <t>Jan. 21,
		2015</t>
  </si>
  <si>
    <t>Export Prepayment Facility Agreement [Member] | Borrower [Member] | Promissory Note [Member]</t>
  </si>
  <si>
    <t>Feb. 4,
		2020</t>
  </si>
  <si>
    <t>Feb. 8,
		2020</t>
  </si>
  <si>
    <t>Export Prepayment Facility Agreement [Member] | Borrower [Member] | Promissory Note [Member] | LIBOR [Member]</t>
  </si>
  <si>
    <t>6.75%</t>
  </si>
  <si>
    <t>Participation Agreement [Member] | Participation A [Member]</t>
  </si>
  <si>
    <t>Participation Agreement [Member] | Participation B [Member]</t>
  </si>
  <si>
    <t>Syndicated Loan Agreement [Member]</t>
  </si>
  <si>
    <t>Syndicated Loan Agreement [Member] | January 2016 [Member]</t>
  </si>
  <si>
    <t>Payment of facility</t>
  </si>
  <si>
    <t>Investment in Informage SQN Technologies LLC (Details Narrative) - USD ($)</t>
  </si>
  <si>
    <t>Aug. 01, 2014</t>
  </si>
  <si>
    <t>Additional capital contributions</t>
  </si>
  <si>
    <t>Informage SQN [Member]</t>
  </si>
  <si>
    <t>Advances</t>
  </si>
  <si>
    <t>Return of capital</t>
  </si>
  <si>
    <t>Investment loss</t>
  </si>
  <si>
    <t>Partnership investment balance</t>
  </si>
  <si>
    <t>General Partner [Member] | Informage SQN [Member]</t>
  </si>
  <si>
    <t>SQN PAC [Member] | Informage SQN [Member]</t>
  </si>
  <si>
    <t>Third Party [Member] | Informage SQN [Member]</t>
  </si>
  <si>
    <t>51.00%</t>
  </si>
  <si>
    <t>Investment in SQN Helo LLC (Details Narrative) - USD ($)</t>
  </si>
  <si>
    <t>Jan. 07, 2015</t>
  </si>
  <si>
    <t>Cash paid for portfolio</t>
  </si>
  <si>
    <t>Patricipation Interest</t>
  </si>
  <si>
    <t>Purchase price of investment portfolio</t>
  </si>
  <si>
    <t>Nonrecourse indebtedness amount</t>
  </si>
  <si>
    <t>Equity method investment advances</t>
  </si>
  <si>
    <t>SQN PAC [Member] | SQN Helo, LLC [Member]</t>
  </si>
  <si>
    <t>Equipment Investment through SPV (Details Narrative)</t>
  </si>
  <si>
    <t>Dec. 16, 2015USD ($)Container</t>
  </si>
  <si>
    <t>Percentage of acquired interest</t>
  </si>
  <si>
    <t>Ship management fees and charter commissions fees</t>
  </si>
  <si>
    <t>Income</t>
  </si>
  <si>
    <t>Charter rental fees</t>
  </si>
  <si>
    <t>Ship operating expenses</t>
  </si>
  <si>
    <t>General and administrative expenses</t>
  </si>
  <si>
    <t>Marine acquired an 88.20% (90% of 98%) economic interest in a portfolio of container feeder vessels.</t>
  </si>
  <si>
    <t>88.20%</t>
  </si>
  <si>
    <t>SQN Marine, LLC [Member] | CONT Feeder [Member]</t>
  </si>
  <si>
    <t>Number of container feeders vessels | Container</t>
  </si>
  <si>
    <t>Payment to acquire equipment investment</t>
  </si>
  <si>
    <t>Drydocking fees</t>
  </si>
  <si>
    <t>Inventory supplies</t>
  </si>
  <si>
    <t>Other Assets (Details Narrative)</t>
  </si>
  <si>
    <t>Other assets receivable</t>
  </si>
  <si>
    <t>Loans Payable (Details Narrative) - USD ($)</t>
  </si>
  <si>
    <t>Dec. 02, 2015</t>
  </si>
  <si>
    <t>Apr. 22, 2016</t>
  </si>
  <si>
    <t>Proceeds from line of credit</t>
  </si>
  <si>
    <t>Loan payable</t>
  </si>
  <si>
    <t>Dec. 16,
		2020</t>
  </si>
  <si>
    <t>Proceeds from related party debt</t>
  </si>
  <si>
    <t>SQN Juliet, LLC [Member] | Third Party Affiliate [Member]</t>
  </si>
  <si>
    <t>Borrowings</t>
  </si>
  <si>
    <t>Loan facility</t>
  </si>
  <si>
    <t>CONT Feeder [Member] | Third Party Affiliate [Member]</t>
  </si>
  <si>
    <t>Loan Agreement [Member] | SQN Juliet, LLC [Member]</t>
  </si>
  <si>
    <t>Fair Value of Financial Instruments - Schedule of Carrying Value of Financial Instruments (Details) - USD ($)</t>
  </si>
  <si>
    <t>Equipment notes receivable</t>
  </si>
  <si>
    <t>Collateralized loan recievable</t>
  </si>
  <si>
    <t>Carrying Value [Member]</t>
  </si>
  <si>
    <t>Fair Value [Member]</t>
  </si>
  <si>
    <t>Business Concentrations (Details Narrative)</t>
  </si>
  <si>
    <t>Rental Income Operating Leases [Member] | Lessee #1 [Member]</t>
  </si>
  <si>
    <t>Concentration risk</t>
  </si>
  <si>
    <t>100.00%</t>
  </si>
  <si>
    <t>22.00%</t>
  </si>
  <si>
    <t>Rental Income Operating Leases [Member] | Lessee #2 [Member]</t>
  </si>
  <si>
    <t>16.00%</t>
  </si>
  <si>
    <t>Rental Income Operating Leases [Member] | Lessee #3 [Member]</t>
  </si>
  <si>
    <t>Investment in Finance Leases [Member] | Lessee #1 [Member]</t>
  </si>
  <si>
    <t>36.00%</t>
  </si>
  <si>
    <t>Investment in Finance Leases [Member] | Lessee #2 [Member]</t>
  </si>
  <si>
    <t>17.00%</t>
  </si>
  <si>
    <t>Investment in Finance Leases [Member] | Lessee #3 [Member]</t>
  </si>
  <si>
    <t>Investment in Finance Leases [Member] | Lessee #4 [Member]</t>
  </si>
  <si>
    <t>Interest Income [Member] | Lessee #1 [Member]</t>
  </si>
  <si>
    <t>Interest Income [Member] | Lessee #3 [Member]</t>
  </si>
  <si>
    <t>Interest Income [Member] | Lessee #2 [Member]</t>
  </si>
  <si>
    <t>Investment In Finance Leases [Member] | Lessee #1 [Member]</t>
  </si>
  <si>
    <t>29.00%</t>
  </si>
  <si>
    <t>74.00%</t>
  </si>
  <si>
    <t>Investment In Finance Leases [Member] | Lessee #2 [Member]</t>
  </si>
  <si>
    <t>26.00%</t>
  </si>
  <si>
    <t>Investment In Finance Leases [Member] | Lessee #3 [Member]</t>
  </si>
  <si>
    <t>Investment In Finance Leases [Member] | Lessee #4 [Member]</t>
  </si>
  <si>
    <t>Investment In Finance Leases [Member] | Lessee #5 [Member]</t>
  </si>
  <si>
    <t>Investment in operating Leases [Member] | Lessee #1 [Member]</t>
  </si>
  <si>
    <t>Investment in Equipment Notes Receivable [Member] | Lessee #1 [Member]</t>
  </si>
  <si>
    <t>59.00%</t>
  </si>
  <si>
    <t>Investment in Equipment Notes Receivable [Member] | Lessee #2 [Member]</t>
  </si>
  <si>
    <t>24.00%</t>
  </si>
  <si>
    <t>13.00%</t>
  </si>
  <si>
    <t>Investment in Equipment Notes Receivable [Member] | Lessee #3 [Member]</t>
  </si>
  <si>
    <t>Investment in Equipment Notes Receivable [Member] | Lessee #4 [Member]</t>
  </si>
  <si>
    <t>Investment In Equipment Loans Receivable [Member] | Lessee #1 [Member]</t>
  </si>
  <si>
    <t>33.00%</t>
  </si>
  <si>
    <t>Investment In Equipment Loans Receivable [Member] | Lessee #3 [Member]</t>
  </si>
  <si>
    <t>14.00%</t>
  </si>
  <si>
    <t>Investment In Equipment Loans Receivable [Member] | Lessee #2 [Member]</t>
  </si>
  <si>
    <t>21.00%</t>
  </si>
  <si>
    <t>Investment In Equipment Loans Receivable [Member] | Lessee #4 [Member]</t>
  </si>
  <si>
    <t>Investment In Equipment Loans Receivable [Member] | Lessee #5 [Member]</t>
  </si>
  <si>
    <t>Investment in Residual Value Leases [Member] | Lessee #1 [Member]</t>
  </si>
  <si>
    <t>Geographic Information - Schedule of Geographic Information for Revenue (Details) - USD ($)</t>
  </si>
  <si>
    <t>Gain (Loss) on sale of assets</t>
  </si>
  <si>
    <t>United States [Member]</t>
  </si>
  <si>
    <t>Europe [Member]</t>
  </si>
  <si>
    <t>Mexico [Member]</t>
  </si>
  <si>
    <t>Geographic Information - Schedule of Geographic Information for Long-lived Assets (Details) - USD ($)</t>
  </si>
  <si>
    <t>Equipment notes receivable, including accrued interest</t>
  </si>
  <si>
    <t>Collateralized loan receivable, including accrued interest</t>
  </si>
  <si>
    <t>Subsequent Events (Details Narrative) - USD ($)</t>
  </si>
  <si>
    <t>Jul. 29, 2016</t>
  </si>
  <si>
    <t>Jul. 21, 2016</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39"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6004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7" r="C11" t="n">
        <v>74965.07000000001</v>
      </c>
    </row>
    <row r="12" spans="1:3">
      <c s="4" r="A12" t="s">
        <v>19</v>
      </c>
      <c s="5" r="B12" t="s">
        <v>20</v>
      </c>
    </row>
    <row r="13" spans="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5</v>
      </c>
      <c s="2" r="B1" t="s">
        <v>1</v>
      </c>
    </row>
    <row r="2" spans="1:2">
      <c s="2" r="B2" t="s">
        <v>2</v>
      </c>
    </row>
    <row r="3" spans="1:2">
      <c s="3" r="A3" t="s">
        <v>183</v>
      </c>
    </row>
    <row r="4" spans="1:2">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8" r="B3" t="n">
        <v>5931766</v>
      </c>
      <c s="8" r="C3" t="n">
        <v>4782256</v>
      </c>
    </row>
    <row r="4" spans="1:3">
      <c s="4" r="A4" t="s">
        <v>26</v>
      </c>
      <c s="6" r="B4" t="n">
        <v>8075462</v>
      </c>
      <c s="6" r="C4" t="n">
        <v>3358435</v>
      </c>
    </row>
    <row r="5" spans="1:3">
      <c s="4" r="A5" t="s">
        <v>27</v>
      </c>
      <c s="6" r="B5" t="n">
        <v>894203</v>
      </c>
      <c s="6" r="C5" t="n">
        <v>1025127</v>
      </c>
    </row>
    <row r="6" spans="1:3">
      <c s="4" r="A6" t="s">
        <v>28</v>
      </c>
      <c s="6" r="B6" t="n">
        <v>26810859</v>
      </c>
      <c s="6" r="C6" t="n">
        <v>11025523</v>
      </c>
    </row>
    <row r="7" spans="1:3">
      <c s="4" r="A7" t="s">
        <v>29</v>
      </c>
      <c s="6" r="B7" t="n">
        <v>2936126</v>
      </c>
      <c s="6" r="C7" t="n">
        <v>2938065</v>
      </c>
    </row>
    <row r="8" spans="1:3">
      <c s="4" r="A8" t="s">
        <v>30</v>
      </c>
      <c s="6" r="B8" t="n">
        <v>312241</v>
      </c>
      <c s="6" r="C8" t="n">
        <v>323697</v>
      </c>
    </row>
    <row r="9" spans="1:3">
      <c s="4" r="A9" t="s">
        <v>31</v>
      </c>
      <c s="6" r="B9" t="n">
        <v>19490596</v>
      </c>
      <c s="6" r="C9" t="n">
        <v>10370610</v>
      </c>
    </row>
    <row r="10" spans="1:3">
      <c s="4" r="A10" t="s">
        <v>32</v>
      </c>
      <c s="6" r="B10" t="n">
        <v>40658689</v>
      </c>
      <c s="6" r="C10" t="n">
        <v>42408395</v>
      </c>
    </row>
    <row r="11" spans="1:3">
      <c s="4" r="A11" t="s">
        <v>33</v>
      </c>
      <c s="6" r="B11" t="n">
        <v>1757485</v>
      </c>
      <c s="6" r="C11" t="n">
        <v>3908546</v>
      </c>
    </row>
    <row r="12" spans="1:3">
      <c s="4" r="A12" t="s">
        <v>34</v>
      </c>
      <c s="6" r="B12" t="n">
        <v>108568835</v>
      </c>
      <c s="6" r="C12" t="n">
        <v>82014646</v>
      </c>
    </row>
    <row r="13" spans="1:3">
      <c s="3" r="A13" t="s">
        <v>35</v>
      </c>
    </row>
    <row r="14" spans="1:3">
      <c s="4" r="A14" t="s">
        <v>36</v>
      </c>
      <c s="6" r="B14" t="n">
        <v>48866343</v>
      </c>
      <c s="6" r="C14" t="n">
        <v>34550746</v>
      </c>
    </row>
    <row r="15" spans="1:3">
      <c s="4" r="A15" t="s">
        <v>37</v>
      </c>
      <c s="6" r="B15" t="n">
        <v>1432695</v>
      </c>
      <c s="6" r="C15" t="n">
        <v>1924212</v>
      </c>
    </row>
    <row r="16" spans="1:3">
      <c s="4" r="A16" t="s">
        <v>38</v>
      </c>
      <c s="6" r="B16" t="n">
        <v>182000</v>
      </c>
      <c s="4" r="C16" t="s">
        <v>39</v>
      </c>
    </row>
    <row r="17" spans="1:3">
      <c s="4" r="A17" t="s">
        <v>40</v>
      </c>
      <c s="4" r="B17" t="s">
        <v>39</v>
      </c>
      <c s="6" r="C17" t="n">
        <v>1014328</v>
      </c>
    </row>
    <row r="18" spans="1:3">
      <c s="4" r="A18" t="s">
        <v>41</v>
      </c>
      <c s="6" r="B18" t="n">
        <v>55019</v>
      </c>
      <c s="6" r="C18" t="n">
        <v>27860</v>
      </c>
    </row>
    <row r="19" spans="1:3">
      <c s="4" r="A19" t="s">
        <v>42</v>
      </c>
      <c s="6" r="B19" t="n">
        <v>74581</v>
      </c>
      <c s="6" r="C19" t="n">
        <v>94942</v>
      </c>
    </row>
    <row r="20" spans="1:3">
      <c s="4" r="A20" t="s">
        <v>43</v>
      </c>
      <c s="6" r="B20" t="n">
        <v>50610638</v>
      </c>
      <c s="6" r="C20" t="n">
        <v>37612088</v>
      </c>
    </row>
    <row r="21" spans="1:3">
      <c s="4" r="A21" t="s">
        <v>44</v>
      </c>
      <c s="4" r="B21" t="s">
        <v>39</v>
      </c>
      <c s="4" r="C21" t="s">
        <v>39</v>
      </c>
    </row>
    <row r="22" spans="1:3">
      <c s="3" r="A22" t="s">
        <v>45</v>
      </c>
    </row>
    <row r="23" spans="1:3">
      <c s="4" r="A23" t="s">
        <v>46</v>
      </c>
      <c s="6" r="B23" t="n">
        <v>53232859</v>
      </c>
      <c s="6" r="C23" t="n">
        <v>39621119</v>
      </c>
    </row>
    <row r="24" spans="1:3">
      <c s="4" r="A24" t="s">
        <v>47</v>
      </c>
      <c s="6" r="B24" t="n">
        <v>-122920</v>
      </c>
      <c s="6" r="C24" t="n">
        <v>-83186</v>
      </c>
    </row>
    <row r="25" spans="1:3">
      <c s="4" r="A25" t="s">
        <v>48</v>
      </c>
      <c s="6" r="B25" t="n">
        <v>53109939</v>
      </c>
      <c s="6" r="C25" t="n">
        <v>39537933</v>
      </c>
    </row>
    <row r="26" spans="1:3">
      <c s="4" r="A26" t="s">
        <v>49</v>
      </c>
      <c s="6" r="B26" t="n">
        <v>4848258</v>
      </c>
      <c s="6" r="C26" t="n">
        <v>4864625</v>
      </c>
    </row>
    <row r="27" spans="1:3">
      <c s="4" r="A27" t="s">
        <v>50</v>
      </c>
      <c s="6" r="B27" t="n">
        <v>57958197</v>
      </c>
      <c s="6" r="C27" t="n">
        <v>44402558</v>
      </c>
    </row>
    <row r="28" spans="1:3">
      <c s="4" r="A28" t="s">
        <v>51</v>
      </c>
      <c s="6" r="B28" t="n">
        <v>108568835</v>
      </c>
      <c s="6" r="C28" t="n">
        <v>82014646</v>
      </c>
    </row>
    <row r="29" spans="1:3">
      <c s="4" r="A29" t="s">
        <v>52</v>
      </c>
    </row>
    <row r="30" spans="1:3">
      <c s="3" r="A30" t="s">
        <v>24</v>
      </c>
    </row>
    <row r="31" spans="1:3">
      <c s="4" r="A31" t="s">
        <v>53</v>
      </c>
      <c s="6" r="B31" t="n">
        <v>542855</v>
      </c>
      <c s="6" r="C31" t="n">
        <v>649055</v>
      </c>
    </row>
    <row r="32" spans="1:3">
      <c s="4" r="A32" t="s">
        <v>54</v>
      </c>
    </row>
    <row r="33" spans="1:3">
      <c s="3" r="A33" t="s">
        <v>24</v>
      </c>
    </row>
    <row r="34" spans="1:3">
      <c s="4" r="A34" t="s">
        <v>53</v>
      </c>
      <c s="8" r="B34" t="n">
        <v>1158553</v>
      </c>
      <c s="8" r="C34" t="n">
        <v>12249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62</v>
      </c>
    </row>
    <row r="4" spans="1:2">
      <c s="4" r="A4" t="s">
        <v>209</v>
      </c>
      <c s="4" r="B4" t="s">
        <v>209</v>
      </c>
    </row>
    <row r="5" spans="1:2">
      <c s="4" r="A5" t="s">
        <v>210</v>
      </c>
      <c s="4" r="B5" t="s">
        <v>211</v>
      </c>
    </row>
    <row r="6" spans="1:2">
      <c s="4" r="A6" t="s">
        <v>212</v>
      </c>
      <c s="4" r="B6" t="s">
        <v>213</v>
      </c>
    </row>
    <row r="7" spans="1:2">
      <c s="4" r="A7" t="s">
        <v>214</v>
      </c>
      <c s="4" r="B7" t="s">
        <v>215</v>
      </c>
    </row>
    <row r="8" spans="1:2">
      <c s="4" r="A8" t="s">
        <v>216</v>
      </c>
      <c s="4" r="B8" t="s">
        <v>217</v>
      </c>
    </row>
    <row r="9" spans="1:2">
      <c s="4" r="A9" t="s">
        <v>218</v>
      </c>
      <c s="4" r="B9" t="s">
        <v>218</v>
      </c>
    </row>
    <row r="10" spans="1:2">
      <c s="4" r="A10" t="s">
        <v>219</v>
      </c>
      <c s="4" r="B10" t="s">
        <v>220</v>
      </c>
    </row>
    <row r="11" spans="1:2">
      <c s="4" r="A11" t="s">
        <v>221</v>
      </c>
      <c s="4" r="B11" t="s">
        <v>222</v>
      </c>
    </row>
    <row r="12" spans="1:2">
      <c s="4" r="A12" t="s">
        <v>223</v>
      </c>
      <c s="4" r="B12" t="s">
        <v>224</v>
      </c>
    </row>
    <row r="13" spans="1:2">
      <c s="4" r="A13" t="s">
        <v>225</v>
      </c>
      <c s="4" r="B13" t="s">
        <v>225</v>
      </c>
    </row>
    <row r="14" spans="1:2">
      <c s="4" r="A14" t="s">
        <v>226</v>
      </c>
      <c s="4" r="B14" t="s">
        <v>227</v>
      </c>
    </row>
    <row r="15" spans="1:2">
      <c s="4" r="A15" t="s">
        <v>228</v>
      </c>
      <c s="4" r="B15" t="s">
        <v>228</v>
      </c>
    </row>
    <row r="16" spans="1:2">
      <c s="4" r="A16" t="s">
        <v>229</v>
      </c>
      <c s="4" r="B16" t="s">
        <v>230</v>
      </c>
    </row>
    <row r="17" spans="1:2">
      <c s="4" r="A17" t="s">
        <v>231</v>
      </c>
      <c s="4" r="B17" t="s">
        <v>232</v>
      </c>
    </row>
    <row r="18" spans="1:2">
      <c s="4" r="A18" t="s">
        <v>233</v>
      </c>
      <c s="4" r="B18" t="s">
        <v>233</v>
      </c>
    </row>
    <row r="19" spans="1:2">
      <c s="4" r="A19" t="s">
        <v>234</v>
      </c>
      <c s="4" r="B19" t="s">
        <v>235</v>
      </c>
    </row>
    <row r="20" spans="1:2">
      <c s="4" r="A20" t="s">
        <v>236</v>
      </c>
      <c s="4" r="B20"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38</v>
      </c>
      <c s="2" r="B1" t="s">
        <v>1</v>
      </c>
    </row>
    <row r="2" spans="1:2">
      <c s="2" r="B2" t="s">
        <v>2</v>
      </c>
    </row>
    <row r="3" spans="1:2">
      <c s="3" r="A3" t="s">
        <v>165</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3</v>
      </c>
      <c s="2" r="B1" t="s">
        <v>1</v>
      </c>
    </row>
    <row r="2" spans="1:2">
      <c s="2" r="B2" t="s">
        <v>2</v>
      </c>
    </row>
    <row r="3" spans="1:2">
      <c s="3" r="A3" t="s">
        <v>168</v>
      </c>
    </row>
    <row r="4" spans="1:2">
      <c s="4" r="A4" t="s">
        <v>244</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46</v>
      </c>
      <c s="2" r="B1" t="s">
        <v>1</v>
      </c>
    </row>
    <row r="2" spans="1:2">
      <c s="2" r="B2" t="s">
        <v>2</v>
      </c>
    </row>
    <row r="3" spans="1:2">
      <c s="3" r="A3" t="s">
        <v>171</v>
      </c>
    </row>
    <row r="4" spans="1:2">
      <c s="4" r="A4" t="s">
        <v>247</v>
      </c>
      <c s="4" r="B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9</v>
      </c>
      <c s="2" r="B1" t="s">
        <v>1</v>
      </c>
    </row>
    <row r="2" spans="1:2">
      <c s="2" r="B2" t="s">
        <v>2</v>
      </c>
    </row>
    <row r="3" spans="1:2">
      <c s="3" r="A3" t="s">
        <v>174</v>
      </c>
    </row>
    <row r="4" spans="1:2">
      <c s="4" r="A4" t="s">
        <v>250</v>
      </c>
      <c s="4" r="B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5</v>
      </c>
      <c s="2" r="B1" t="s">
        <v>2</v>
      </c>
      <c s="2" r="C1" t="s">
        <v>23</v>
      </c>
    </row>
    <row r="2" spans="1:3">
      <c s="3" r="A2" t="s">
        <v>56</v>
      </c>
    </row>
    <row r="3" spans="1:3">
      <c s="4" r="A3" t="s">
        <v>57</v>
      </c>
      <c s="8" r="B3" t="n">
        <v>368249</v>
      </c>
      <c s="8" r="C3" t="n">
        <v>151448</v>
      </c>
    </row>
    <row r="4" spans="1:3">
      <c s="4" r="A4" t="s">
        <v>58</v>
      </c>
      <c s="6" r="B4" t="n">
        <v>133599</v>
      </c>
      <c s="6" r="C4" t="n">
        <v>51055</v>
      </c>
    </row>
    <row r="5" spans="1:3">
      <c s="4" r="A5" t="s">
        <v>59</v>
      </c>
      <c s="8" r="B5" t="n">
        <v>357085</v>
      </c>
      <c s="8" r="C5" t="n">
        <v>1665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2</v>
      </c>
      <c s="2" r="B1" t="s">
        <v>1</v>
      </c>
    </row>
    <row r="2" spans="1:2">
      <c s="2" r="B2" t="s">
        <v>2</v>
      </c>
    </row>
    <row r="3" spans="1:2">
      <c s="3" r="A3" t="s">
        <v>197</v>
      </c>
    </row>
    <row r="4" spans="1:2">
      <c s="4" r="A4" t="s">
        <v>253</v>
      </c>
      <c s="4" r="B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55</v>
      </c>
      <c s="2" r="B1" t="s">
        <v>1</v>
      </c>
    </row>
    <row r="2" spans="1:2">
      <c s="2" r="B2" t="s">
        <v>2</v>
      </c>
    </row>
    <row r="3" spans="1:2">
      <c s="3" r="A3" t="s">
        <v>203</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33"/>
    <col customWidth="1" max="9" min="9" width="20"/>
    <col customWidth="1" max="10" min="10" width="21"/>
    <col customWidth="1" max="11" min="11" width="21"/>
    <col customWidth="1" max="12" min="12" width="21"/>
  </cols>
  <sheetData>
    <row r="1" spans="1:12">
      <c s="1" r="A1" t="s">
        <v>260</v>
      </c>
      <c s="2" r="B1" t="s">
        <v>261</v>
      </c>
      <c s="2" r="C1" t="s">
        <v>262</v>
      </c>
      <c s="2" r="D1" t="s">
        <v>263</v>
      </c>
      <c s="2" r="E1" t="s">
        <v>264</v>
      </c>
      <c s="2" r="F1" t="s">
        <v>265</v>
      </c>
      <c s="2" r="G1" t="s">
        <v>266</v>
      </c>
      <c s="2" r="H1" t="s">
        <v>267</v>
      </c>
      <c s="2" r="I1" t="s">
        <v>268</v>
      </c>
      <c s="2" r="J1" t="s">
        <v>269</v>
      </c>
      <c s="2" r="K1" t="s">
        <v>270</v>
      </c>
      <c s="2" r="L1" t="s">
        <v>271</v>
      </c>
    </row>
    <row r="2" spans="1:12">
      <c s="4" r="A2" t="s">
        <v>272</v>
      </c>
      <c s="4" r="E2" t="s">
        <v>273</v>
      </c>
    </row>
    <row r="3" spans="1:12">
      <c s="4" r="A3" t="s">
        <v>274</v>
      </c>
      <c s="4" r="E3" t="s">
        <v>275</v>
      </c>
      <c s="4" r="I3" t="s">
        <v>276</v>
      </c>
    </row>
    <row r="4" spans="1:12">
      <c s="4" r="A4" t="s">
        <v>277</v>
      </c>
      <c s="8" r="I4" t="n">
        <v>2926342</v>
      </c>
      <c s="8" r="L4" t="n">
        <v>5000000</v>
      </c>
    </row>
    <row r="5" spans="1:12">
      <c s="4" r="A5" t="s">
        <v>278</v>
      </c>
      <c s="8" r="E5" t="n">
        <v>19146741</v>
      </c>
      <c s="8" r="F5" t="n">
        <v>10065864</v>
      </c>
    </row>
    <row r="6" spans="1:12">
      <c s="4" r="A6" t="s">
        <v>36</v>
      </c>
      <c s="6" r="E6" t="n">
        <v>48866343</v>
      </c>
      <c s="8" r="G6" t="n">
        <v>34550746</v>
      </c>
    </row>
    <row r="7" spans="1:12">
      <c s="4" r="A7" t="s">
        <v>279</v>
      </c>
      <c s="8" r="E7" t="n">
        <v>-2743099</v>
      </c>
    </row>
    <row r="8" spans="1:12">
      <c s="4" r="A8" t="s">
        <v>280</v>
      </c>
    </row>
    <row r="9" spans="1:12">
      <c s="4" r="A9" t="s">
        <v>281</v>
      </c>
      <c s="8" r="K9" t="n">
        <v>2000000</v>
      </c>
    </row>
    <row r="10" spans="1:12">
      <c s="4" r="A10" t="s">
        <v>274</v>
      </c>
      <c s="4" r="K10" t="s">
        <v>282</v>
      </c>
    </row>
    <row r="11" spans="1:12">
      <c s="4" r="A11" t="s">
        <v>283</v>
      </c>
      <c s="4" r="E11" t="s">
        <v>284</v>
      </c>
    </row>
    <row r="12" spans="1:12">
      <c s="4" r="A12" t="s">
        <v>285</v>
      </c>
    </row>
    <row r="13" spans="1:12">
      <c s="4" r="A13" t="s">
        <v>281</v>
      </c>
      <c s="8" r="J13" t="n">
        <v>2124000</v>
      </c>
    </row>
    <row r="14" spans="1:12">
      <c s="4" r="A14" t="s">
        <v>274</v>
      </c>
      <c s="4" r="J14" t="s">
        <v>286</v>
      </c>
    </row>
    <row r="15" spans="1:12">
      <c s="4" r="A15" t="s">
        <v>287</v>
      </c>
      <c s="8" r="J15" t="n">
        <v>14621000</v>
      </c>
    </row>
    <row r="16" spans="1:12">
      <c s="4" r="A16" t="s">
        <v>288</v>
      </c>
      <c s="6" r="J16" t="n">
        <v>8511000</v>
      </c>
    </row>
    <row r="17" spans="1:12">
      <c s="4" r="A17" t="s">
        <v>289</v>
      </c>
      <c s="8" r="J17" t="n">
        <v>3986000</v>
      </c>
    </row>
    <row r="18" spans="1:12">
      <c s="4" r="A18" t="s">
        <v>290</v>
      </c>
    </row>
    <row r="19" spans="1:12">
      <c s="4" r="A19" t="s">
        <v>274</v>
      </c>
      <c s="4" r="J19" t="s">
        <v>276</v>
      </c>
    </row>
    <row r="20" spans="1:12">
      <c s="4" r="A20" t="s">
        <v>291</v>
      </c>
    </row>
    <row r="21" spans="1:12">
      <c s="4" r="A21" t="s">
        <v>292</v>
      </c>
      <c s="4" r="G21" t="s">
        <v>293</v>
      </c>
    </row>
    <row r="22" spans="1:12">
      <c s="4" r="A22" t="s">
        <v>294</v>
      </c>
      <c s="4" r="G22" t="s">
        <v>295</v>
      </c>
    </row>
    <row r="23" spans="1:12">
      <c s="4" r="A23" t="s">
        <v>279</v>
      </c>
      <c s="8" r="E23" t="n">
        <v>2715940</v>
      </c>
      <c s="8" r="H23" t="n">
        <v>74965064</v>
      </c>
    </row>
    <row r="24" spans="1:12">
      <c s="4" r="A24" t="s">
        <v>296</v>
      </c>
      <c s="6" r="H24" t="n">
        <v>1508</v>
      </c>
    </row>
    <row r="25" spans="1:12">
      <c s="4" r="A25" t="s">
        <v>297</v>
      </c>
      <c s="7" r="H25" t="n">
        <v>74965.07000000001</v>
      </c>
    </row>
    <row r="26" spans="1:12">
      <c s="4" r="A26" t="s">
        <v>298</v>
      </c>
      <c s="8" r="H26" t="n">
        <v>72504327</v>
      </c>
    </row>
    <row r="27" spans="1:12">
      <c s="4" r="A27" t="s">
        <v>299</v>
      </c>
      <c s="8" r="H27" t="n">
        <v>2460737</v>
      </c>
    </row>
    <row r="28" spans="1:12">
      <c s="4" r="A28" t="s">
        <v>300</v>
      </c>
      <c s="7" r="H28" t="n">
        <v>2460.74</v>
      </c>
    </row>
    <row r="29" spans="1:12">
      <c s="4" r="A29" t="s">
        <v>92</v>
      </c>
    </row>
    <row r="30" spans="1:12">
      <c s="4" r="A30" t="s">
        <v>279</v>
      </c>
      <c s="6" r="E30" t="n">
        <v>55019</v>
      </c>
    </row>
    <row r="31" spans="1:12">
      <c s="4" r="A31" t="s">
        <v>301</v>
      </c>
    </row>
    <row r="32" spans="1:12">
      <c s="4" r="A32" t="s">
        <v>281</v>
      </c>
      <c s="8" r="D32" t="n">
        <v>2650000</v>
      </c>
    </row>
    <row r="33" spans="1:12">
      <c s="4" r="A33" t="s">
        <v>274</v>
      </c>
      <c s="4" r="D33" t="s">
        <v>302</v>
      </c>
    </row>
    <row r="34" spans="1:12">
      <c s="4" r="A34" t="s">
        <v>283</v>
      </c>
      <c s="4" r="D34" t="s">
        <v>303</v>
      </c>
    </row>
    <row r="35" spans="1:12">
      <c s="4" r="A35" t="s">
        <v>304</v>
      </c>
      <c s="4" r="D35" t="s">
        <v>305</v>
      </c>
    </row>
    <row r="36" spans="1:12">
      <c s="4" r="A36" t="s">
        <v>306</v>
      </c>
    </row>
    <row r="37" spans="1:12">
      <c s="4" r="A37" t="s">
        <v>281</v>
      </c>
      <c s="8" r="D37" t="n">
        <v>1788750</v>
      </c>
    </row>
    <row r="38" spans="1:12">
      <c s="4" r="A38" t="s">
        <v>274</v>
      </c>
      <c s="4" r="D38" t="s">
        <v>307</v>
      </c>
    </row>
    <row r="39" spans="1:12">
      <c s="4" r="A39" t="s">
        <v>308</v>
      </c>
    </row>
    <row r="40" spans="1:12">
      <c s="4" r="A40" t="s">
        <v>281</v>
      </c>
      <c s="8" r="D40" t="n">
        <v>861250</v>
      </c>
    </row>
    <row r="41" spans="1:12">
      <c s="4" r="A41" t="s">
        <v>274</v>
      </c>
      <c s="4" r="D41" t="s">
        <v>309</v>
      </c>
    </row>
    <row r="42" spans="1:12">
      <c s="4" r="A42" t="s">
        <v>310</v>
      </c>
    </row>
    <row r="43" spans="1:12">
      <c s="4" r="A43" t="s">
        <v>281</v>
      </c>
      <c s="8" r="C43" t="n">
        <v>3071000</v>
      </c>
      <c s="8" r="E43" t="n">
        <v>3071000</v>
      </c>
    </row>
    <row r="44" spans="1:12">
      <c s="4" r="A44" t="s">
        <v>274</v>
      </c>
      <c s="4" r="C44" t="s">
        <v>311</v>
      </c>
      <c s="4" r="E44" t="s">
        <v>311</v>
      </c>
    </row>
    <row r="45" spans="1:12">
      <c s="4" r="A45" t="s">
        <v>283</v>
      </c>
      <c s="4" r="C45" t="s">
        <v>312</v>
      </c>
      <c s="4" r="E45" t="s">
        <v>312</v>
      </c>
    </row>
    <row r="46" spans="1:12">
      <c s="4" r="A46" t="s">
        <v>313</v>
      </c>
    </row>
    <row r="47" spans="1:12">
      <c s="4" r="A47" t="s">
        <v>287</v>
      </c>
      <c s="8" r="G47" t="n">
        <v>4866750</v>
      </c>
    </row>
    <row r="48" spans="1:12">
      <c s="4" r="A48" t="s">
        <v>314</v>
      </c>
    </row>
    <row r="49" spans="1:12">
      <c s="4" r="A49" t="s">
        <v>274</v>
      </c>
      <c s="4" r="G49" t="s">
        <v>311</v>
      </c>
    </row>
    <row r="50" spans="1:12">
      <c s="4" r="A50" t="s">
        <v>287</v>
      </c>
      <c s="8" r="G50" t="n">
        <v>3071000</v>
      </c>
    </row>
    <row r="51" spans="1:12">
      <c s="4" r="A51" t="s">
        <v>315</v>
      </c>
    </row>
    <row r="52" spans="1:12">
      <c s="4" r="A52" t="s">
        <v>287</v>
      </c>
      <c s="6" r="G52" t="n">
        <v>4866750</v>
      </c>
    </row>
    <row r="53" spans="1:12">
      <c s="4" r="A53" t="s">
        <v>316</v>
      </c>
    </row>
    <row r="54" spans="1:12">
      <c s="4" r="A54" t="s">
        <v>317</v>
      </c>
      <c s="4" r="B54" t="s">
        <v>318</v>
      </c>
    </row>
    <row r="55" spans="1:12">
      <c s="4" r="A55" t="s">
        <v>319</v>
      </c>
      <c s="4" r="B55" t="s">
        <v>320</v>
      </c>
    </row>
    <row r="56" spans="1:12">
      <c s="4" r="A56" t="s">
        <v>321</v>
      </c>
      <c s="4" r="B56" t="s">
        <v>322</v>
      </c>
    </row>
    <row r="57" spans="1:12">
      <c s="4" r="A57" t="s">
        <v>323</v>
      </c>
      <c s="8" r="B57" t="n">
        <v>1000</v>
      </c>
    </row>
    <row r="58" spans="1:12">
      <c s="4" r="A58" t="s">
        <v>324</v>
      </c>
    </row>
    <row r="59" spans="1:12">
      <c s="4" r="A59" t="s">
        <v>272</v>
      </c>
      <c s="4" r="B59" t="s">
        <v>325</v>
      </c>
    </row>
    <row r="60" spans="1:12">
      <c s="4" r="A60" t="s">
        <v>274</v>
      </c>
      <c s="4" r="B60" t="s">
        <v>326</v>
      </c>
    </row>
    <row r="61" spans="1:12">
      <c s="4" r="A61" t="s">
        <v>327</v>
      </c>
    </row>
    <row r="62" spans="1:12">
      <c s="4" r="A62" t="s">
        <v>272</v>
      </c>
      <c s="4" r="B62" t="s">
        <v>328</v>
      </c>
    </row>
    <row r="63" spans="1:12">
      <c s="4" r="A63" t="s">
        <v>274</v>
      </c>
      <c s="4" r="B63" t="s">
        <v>273</v>
      </c>
    </row>
    <row r="64" spans="1:12">
      <c s="4" r="A64" t="s">
        <v>329</v>
      </c>
    </row>
    <row r="65" spans="1:12">
      <c s="4" r="A65" t="s">
        <v>330</v>
      </c>
      <c s="4" r="B65" t="s">
        <v>331</v>
      </c>
    </row>
    <row r="66" spans="1:12">
      <c s="4" r="A66" t="s">
        <v>53</v>
      </c>
      <c s="8" r="B66" t="n">
        <v>28266789</v>
      </c>
    </row>
    <row r="67" spans="1:12">
      <c s="4" r="A67" t="s">
        <v>278</v>
      </c>
      <c s="6" r="B67" t="n">
        <v>12135718</v>
      </c>
    </row>
    <row r="68" spans="1:12">
      <c s="4" r="A68" t="s">
        <v>332</v>
      </c>
    </row>
    <row r="69" spans="1:12">
      <c s="4" r="A69" t="s">
        <v>36</v>
      </c>
      <c s="6" r="B69" t="n">
        <v>7500000</v>
      </c>
    </row>
    <row r="70" spans="1:12">
      <c s="4" r="A70" t="s">
        <v>333</v>
      </c>
    </row>
    <row r="71" spans="1:12">
      <c s="4" r="A71" t="s">
        <v>36</v>
      </c>
      <c s="6" r="B71" t="n">
        <v>9604091</v>
      </c>
    </row>
    <row r="72" spans="1:12">
      <c s="4" r="A72" t="s">
        <v>334</v>
      </c>
    </row>
    <row r="73" spans="1:12">
      <c s="4" r="A73" t="s">
        <v>274</v>
      </c>
      <c s="4" r="E73" t="s">
        <v>335</v>
      </c>
    </row>
    <row r="74" spans="1:12">
      <c s="4" r="A74" t="s">
        <v>336</v>
      </c>
    </row>
    <row r="75" spans="1:12">
      <c s="4" r="A75" t="s">
        <v>337</v>
      </c>
      <c s="8" r="B75" t="n">
        <v>14375654</v>
      </c>
    </row>
    <row r="76" spans="1:12">
      <c s="4" r="A76" t="s">
        <v>338</v>
      </c>
    </row>
    <row r="77" spans="1:12">
      <c s="4" r="A77" t="s">
        <v>278</v>
      </c>
      <c s="8" r="G77" t="n">
        <v>3140754</v>
      </c>
    </row>
    <row r="78" spans="1:12">
      <c s="4" r="A78" t="s">
        <v>339</v>
      </c>
      <c s="4" r="G78" t="s">
        <v>335</v>
      </c>
    </row>
    <row r="79" spans="1:12">
      <c s="4" r="A79" t="s">
        <v>340</v>
      </c>
    </row>
    <row r="80" spans="1:12">
      <c s="4" r="A80" t="s">
        <v>341</v>
      </c>
      <c s="8" r="E80" t="n">
        <v>100</v>
      </c>
    </row>
    <row r="81" spans="1:12">
      <c s="4" r="A81" t="s">
        <v>272</v>
      </c>
      <c s="4" r="E81" t="s">
        <v>328</v>
      </c>
    </row>
    <row r="82" spans="1:12">
      <c s="4" r="A82" t="s">
        <v>342</v>
      </c>
    </row>
    <row r="83" spans="1:12">
      <c s="4" r="A83" t="s">
        <v>272</v>
      </c>
      <c s="4" r="D83" t="s">
        <v>343</v>
      </c>
    </row>
    <row r="84" spans="1:12">
      <c s="4" r="A84" t="s">
        <v>344</v>
      </c>
    </row>
    <row r="85" spans="1:12">
      <c s="4" r="A85" t="s">
        <v>272</v>
      </c>
      <c s="4" r="D85" t="s">
        <v>305</v>
      </c>
    </row>
    <row r="86" spans="1:12">
      <c s="4" r="A86" t="s">
        <v>345</v>
      </c>
    </row>
    <row r="87" spans="1:12">
      <c s="4" r="A87" t="s">
        <v>281</v>
      </c>
      <c s="8" r="G87" t="n">
        <v>10075000</v>
      </c>
    </row>
    <row r="88" spans="1:12">
      <c s="4" r="A88" t="s">
        <v>274</v>
      </c>
      <c s="4" r="G88" t="s">
        <v>335</v>
      </c>
    </row>
    <row r="89" spans="1:12">
      <c s="4" r="A89" t="s">
        <v>277</v>
      </c>
      <c s="8" r="G89" t="n">
        <v>5037500</v>
      </c>
    </row>
    <row r="90" spans="1:12">
      <c s="4" r="A90" t="s">
        <v>346</v>
      </c>
      <c s="8" r="G90" t="n">
        <v>1000000</v>
      </c>
    </row>
    <row r="91" spans="1:12">
      <c s="4" r="A91" t="s">
        <v>347</v>
      </c>
      <c s="4" r="G91" t="s">
        <v>348</v>
      </c>
    </row>
    <row r="92" spans="1:12">
      <c s="4" r="A92" t="s">
        <v>349</v>
      </c>
    </row>
    <row r="93" spans="1:12">
      <c s="4" r="A93" t="s">
        <v>346</v>
      </c>
      <c s="8" r="G93" t="n">
        <v>1037500</v>
      </c>
    </row>
    <row r="94" spans="1:12">
      <c s="4" r="A94" t="s">
        <v>350</v>
      </c>
      <c s="8" r="G94" t="n">
        <v>37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14"/>
  </cols>
  <sheetData>
    <row r="1" spans="1:2">
      <c s="1" r="A1" t="s">
        <v>351</v>
      </c>
      <c s="2" r="B1" t="s">
        <v>2</v>
      </c>
    </row>
    <row r="2" spans="1:2">
      <c s="4" r="A2" t="s">
        <v>272</v>
      </c>
      <c s="4" r="B2" t="s">
        <v>273</v>
      </c>
    </row>
    <row r="3" spans="1:2">
      <c s="4" r="A3" t="s">
        <v>54</v>
      </c>
    </row>
    <row r="4" spans="1:2">
      <c s="4" r="A4" t="s">
        <v>272</v>
      </c>
      <c s="4" r="B4" t="s">
        <v>352</v>
      </c>
    </row>
    <row r="5" spans="1:2">
      <c s="4" r="A5" t="s">
        <v>52</v>
      </c>
    </row>
    <row r="6" spans="1:2">
      <c s="4" r="A6" t="s">
        <v>272</v>
      </c>
      <c s="4" r="B6" t="s">
        <v>3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80"/>
    <col customWidth="1" max="5" min="5" width="14"/>
    <col customWidth="1" max="6" min="6" width="16"/>
  </cols>
  <sheetData>
    <row r="1" spans="1:6">
      <c s="1" r="A1" t="s">
        <v>354</v>
      </c>
      <c s="2" r="B1" t="s">
        <v>61</v>
      </c>
      <c s="2" r="D1" t="s">
        <v>1</v>
      </c>
      <c s="2" r="F1" t="s">
        <v>355</v>
      </c>
    </row>
    <row r="2" spans="1:6">
      <c s="2" r="B2" t="s">
        <v>2</v>
      </c>
      <c s="2" r="C2" t="s">
        <v>62</v>
      </c>
      <c s="2" r="D2" t="s">
        <v>2</v>
      </c>
      <c s="2" r="E2" t="s">
        <v>62</v>
      </c>
      <c s="2" r="F2" t="s">
        <v>23</v>
      </c>
    </row>
    <row r="3" spans="1:6">
      <c s="3" r="A3" t="s">
        <v>165</v>
      </c>
    </row>
    <row r="4" spans="1:6">
      <c s="4" r="A4" t="s">
        <v>356</v>
      </c>
      <c s="4" r="B4" t="s">
        <v>357</v>
      </c>
      <c s="4" r="D4" t="s">
        <v>357</v>
      </c>
    </row>
    <row r="5" spans="1:6">
      <c s="4" r="A5" t="s">
        <v>358</v>
      </c>
      <c s="4" r="D5" t="s">
        <v>273</v>
      </c>
    </row>
    <row r="6" spans="1:6">
      <c s="4" r="A6" t="s">
        <v>359</v>
      </c>
      <c s="4" r="D6" t="s">
        <v>318</v>
      </c>
    </row>
    <row r="7" spans="1:6">
      <c s="4" r="A7" t="s">
        <v>360</v>
      </c>
      <c s="4" r="D7" t="s">
        <v>328</v>
      </c>
    </row>
    <row r="8" spans="1:6">
      <c s="4" r="A8" t="s">
        <v>361</v>
      </c>
      <c s="4" r="D8" t="s">
        <v>328</v>
      </c>
      <c s="4" r="F8" t="s">
        <v>328</v>
      </c>
    </row>
    <row r="9" spans="1:6">
      <c s="4" r="A9" t="s">
        <v>362</v>
      </c>
      <c s="4" r="D9" t="s">
        <v>363</v>
      </c>
    </row>
    <row r="10" spans="1:6">
      <c s="4" r="A10" t="s">
        <v>364</v>
      </c>
      <c s="8" r="B10" t="n">
        <v>375000</v>
      </c>
      <c s="8" r="C10" t="n">
        <v>375000</v>
      </c>
      <c s="8" r="D10" t="n">
        <v>750000</v>
      </c>
      <c s="8" r="E10" t="n">
        <v>750000</v>
      </c>
    </row>
    <row r="11" spans="1:6">
      <c s="4" r="A11" t="s">
        <v>365</v>
      </c>
      <c s="4" r="D11" t="s">
        <v>3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66</v>
      </c>
      <c s="2" r="B1" t="s">
        <v>1</v>
      </c>
      <c s="2" r="D1" t="s">
        <v>355</v>
      </c>
    </row>
    <row r="2" spans="1:4">
      <c s="2" r="B2" t="s">
        <v>2</v>
      </c>
      <c s="2" r="C2" t="s">
        <v>62</v>
      </c>
      <c s="2" r="D2" t="s">
        <v>23</v>
      </c>
    </row>
    <row r="3" spans="1:4">
      <c s="3" r="A3" t="s">
        <v>165</v>
      </c>
    </row>
    <row r="4" spans="1:4">
      <c s="4" r="A4" t="s">
        <v>367</v>
      </c>
      <c s="4" r="B4" t="s">
        <v>39</v>
      </c>
      <c s="4" r="C4" t="s">
        <v>39</v>
      </c>
      <c s="4" r="D4" t="s">
        <v>39</v>
      </c>
    </row>
    <row r="5" spans="1:4">
      <c s="4" r="A5" t="s">
        <v>368</v>
      </c>
      <c s="6" r="B5" t="n">
        <v>574402</v>
      </c>
      <c s="8" r="C5" t="n">
        <v>301976</v>
      </c>
      <c s="6" r="D5" t="n">
        <v>845343</v>
      </c>
    </row>
    <row r="6" spans="1:4">
      <c s="4" r="A6" t="s">
        <v>369</v>
      </c>
      <c s="6" r="B6" t="n">
        <v>-574402</v>
      </c>
      <c s="6" r="D6" t="n">
        <v>-845343</v>
      </c>
    </row>
    <row r="7" spans="1:4">
      <c s="4" r="A7" t="s">
        <v>370</v>
      </c>
      <c s="4" r="B7" t="s">
        <v>39</v>
      </c>
      <c s="4" r="D7" t="s">
        <v>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71</v>
      </c>
      <c s="2" r="B1" t="s">
        <v>1</v>
      </c>
      <c s="2" r="D1" t="s">
        <v>355</v>
      </c>
    </row>
    <row r="2" spans="1:4">
      <c s="2" r="B2" t="s">
        <v>2</v>
      </c>
      <c s="2" r="C2" t="s">
        <v>62</v>
      </c>
      <c s="2" r="D2" t="s">
        <v>23</v>
      </c>
    </row>
    <row r="3" spans="1:4">
      <c s="3" r="A3" t="s">
        <v>165</v>
      </c>
    </row>
    <row r="4" spans="1:4">
      <c s="4" r="A4" t="s">
        <v>372</v>
      </c>
      <c s="8" r="B4" t="n">
        <v>503338</v>
      </c>
      <c s="8" r="C4" t="n">
        <v>199504</v>
      </c>
    </row>
    <row r="5" spans="1:4">
      <c s="4" r="A5" t="s">
        <v>368</v>
      </c>
      <c s="6" r="B5" t="n">
        <v>574402</v>
      </c>
      <c s="6" r="C5" t="n">
        <v>301976</v>
      </c>
      <c s="8" r="D5" t="n">
        <v>845343</v>
      </c>
    </row>
    <row r="6" spans="1:4">
      <c s="4" r="A6" t="s">
        <v>373</v>
      </c>
      <c s="6" r="B6" t="n">
        <v>872167</v>
      </c>
      <c s="6" r="C6" t="n">
        <v>519071</v>
      </c>
    </row>
    <row r="7" spans="1:4">
      <c s="4" r="A7" t="s">
        <v>374</v>
      </c>
      <c s="8" r="B7" t="n">
        <v>1949907</v>
      </c>
      <c s="8" r="C7" t="n">
        <v>10205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53"/>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s="1" r="A1" t="s">
        <v>375</v>
      </c>
      <c s="2" r="B1" t="s">
        <v>376</v>
      </c>
      <c s="2" r="C1" t="s">
        <v>377</v>
      </c>
      <c s="2" r="D1" t="s">
        <v>378</v>
      </c>
      <c s="2" r="E1" t="s">
        <v>379</v>
      </c>
      <c s="2" r="F1" t="s">
        <v>380</v>
      </c>
      <c s="2" r="G1" t="s">
        <v>381</v>
      </c>
      <c s="2" r="H1" t="s">
        <v>382</v>
      </c>
      <c s="2" r="I1" t="s">
        <v>383</v>
      </c>
      <c s="2" r="J1" t="s">
        <v>384</v>
      </c>
      <c s="2" r="K1" t="s">
        <v>385</v>
      </c>
      <c s="2" r="L1" t="s">
        <v>386</v>
      </c>
      <c s="2" r="M1" t="s">
        <v>387</v>
      </c>
    </row>
    <row r="2" spans="1:13">
      <c s="4" r="A2" t="s">
        <v>388</v>
      </c>
      <c s="8" r="L2" t="n">
        <v>20000000</v>
      </c>
    </row>
    <row r="3" spans="1:13">
      <c s="4" r="A3" t="s">
        <v>389</v>
      </c>
    </row>
    <row r="4" spans="1:13">
      <c s="4" r="A4" t="s">
        <v>390</v>
      </c>
      <c s="8" r="B4" t="n">
        <v>337131</v>
      </c>
      <c s="8" r="E4" t="n">
        <v>2700000</v>
      </c>
    </row>
    <row r="5" spans="1:13">
      <c s="4" r="A5" t="s">
        <v>391</v>
      </c>
      <c s="4" r="B5" t="s">
        <v>392</v>
      </c>
      <c s="4" r="E5" t="s">
        <v>393</v>
      </c>
    </row>
    <row r="6" spans="1:13">
      <c s="4" r="A6" t="s">
        <v>388</v>
      </c>
      <c s="8" r="B6" t="n">
        <v>12464</v>
      </c>
      <c s="8" r="E6" t="n">
        <v>77727</v>
      </c>
    </row>
    <row r="7" spans="1:13">
      <c s="4" r="A7" t="s">
        <v>394</v>
      </c>
    </row>
    <row r="8" spans="1:13">
      <c s="4" r="A8" t="s">
        <v>390</v>
      </c>
      <c s="8" r="C8" t="n">
        <v>656772</v>
      </c>
      <c s="8" r="D8" t="n">
        <v>1541461</v>
      </c>
      <c s="8" r="F8" t="n">
        <v>1500000</v>
      </c>
    </row>
    <row r="9" spans="1:13">
      <c s="4" r="A9" t="s">
        <v>391</v>
      </c>
      <c s="4" r="C9" t="s">
        <v>393</v>
      </c>
      <c s="4" r="D9" t="s">
        <v>393</v>
      </c>
      <c s="4" r="F9" t="s">
        <v>395</v>
      </c>
    </row>
    <row r="10" spans="1:13">
      <c s="4" r="A10" t="s">
        <v>388</v>
      </c>
      <c s="8" r="C10" t="n">
        <v>20524</v>
      </c>
      <c s="8" r="D10" t="n">
        <v>48171</v>
      </c>
      <c s="8" r="F10" t="n">
        <v>58950</v>
      </c>
    </row>
    <row r="11" spans="1:13">
      <c s="4" r="A11" t="s">
        <v>396</v>
      </c>
    </row>
    <row r="12" spans="1:13">
      <c s="4" r="A12" t="s">
        <v>390</v>
      </c>
      <c s="8" r="E12" t="n">
        <v>59823</v>
      </c>
    </row>
    <row r="13" spans="1:13">
      <c s="4" r="A13" t="s">
        <v>397</v>
      </c>
      <c s="10" r="E13" t="n">
        <v>1.4375</v>
      </c>
    </row>
    <row r="14" spans="1:13">
      <c s="4" r="A14" t="s">
        <v>398</v>
      </c>
    </row>
    <row r="15" spans="1:13">
      <c s="4" r="A15" t="s">
        <v>390</v>
      </c>
      <c s="8" r="E15" t="n">
        <v>41616</v>
      </c>
    </row>
    <row r="16" spans="1:13">
      <c s="4" r="A16" t="s">
        <v>399</v>
      </c>
    </row>
    <row r="17" spans="1:13">
      <c s="4" r="A17" t="s">
        <v>390</v>
      </c>
      <c s="8" r="G17" t="n">
        <v>94300</v>
      </c>
      <c s="8" r="I17" t="n">
        <v>58000</v>
      </c>
    </row>
    <row r="18" spans="1:13">
      <c s="4" r="A18" t="s">
        <v>391</v>
      </c>
      <c s="4" r="G18" t="s">
        <v>400</v>
      </c>
      <c s="4" r="I18" t="s">
        <v>400</v>
      </c>
    </row>
    <row r="19" spans="1:13">
      <c s="4" r="A19" t="s">
        <v>388</v>
      </c>
      <c s="8" r="G19" t="n">
        <v>2077</v>
      </c>
      <c s="8" r="I19" t="n">
        <v>1277</v>
      </c>
    </row>
    <row r="20" spans="1:13">
      <c s="4" r="A20" t="s">
        <v>401</v>
      </c>
    </row>
    <row r="21" spans="1:13">
      <c s="4" r="A21" t="s">
        <v>390</v>
      </c>
      <c s="8" r="G21" t="n">
        <v>389266</v>
      </c>
      <c s="8" r="H21" t="n">
        <v>297689</v>
      </c>
      <c s="8" r="J21" t="n">
        <v>446677</v>
      </c>
    </row>
    <row r="22" spans="1:13">
      <c s="4" r="A22" t="s">
        <v>391</v>
      </c>
      <c s="4" r="G22" t="s">
        <v>393</v>
      </c>
      <c s="4" r="H22" t="s">
        <v>393</v>
      </c>
      <c s="4" r="J22" t="s">
        <v>393</v>
      </c>
    </row>
    <row r="23" spans="1:13">
      <c s="4" r="A23" t="s">
        <v>388</v>
      </c>
      <c s="8" r="G23" t="n">
        <v>12456</v>
      </c>
      <c s="8" r="H23" t="n">
        <v>9460</v>
      </c>
      <c s="8" r="J23" t="n">
        <v>14195</v>
      </c>
    </row>
    <row r="24" spans="1:13">
      <c s="4" r="A24" t="s">
        <v>402</v>
      </c>
    </row>
    <row r="25" spans="1:13">
      <c s="4" r="A25" t="s">
        <v>390</v>
      </c>
      <c s="8" r="K25" t="n">
        <v>576750</v>
      </c>
    </row>
    <row r="26" spans="1:13">
      <c s="4" r="A26" t="s">
        <v>397</v>
      </c>
      <c s="11" r="K26" t="n">
        <v>1.538</v>
      </c>
    </row>
    <row r="27" spans="1:13">
      <c s="4" r="A27" t="s">
        <v>403</v>
      </c>
      <c s="4" r="K27" t="s">
        <v>404</v>
      </c>
    </row>
    <row r="28" spans="1:13">
      <c s="4" r="A28" t="s">
        <v>405</v>
      </c>
    </row>
    <row r="29" spans="1:13">
      <c s="4" r="A29" t="s">
        <v>390</v>
      </c>
      <c s="8" r="K29" t="n">
        <v>375000</v>
      </c>
    </row>
    <row r="30" spans="1:13">
      <c s="4" r="A30" t="s">
        <v>388</v>
      </c>
      <c s="8" r="K30" t="n">
        <v>25060</v>
      </c>
    </row>
    <row r="31" spans="1:13">
      <c s="4" r="A31" t="s">
        <v>406</v>
      </c>
    </row>
    <row r="32" spans="1:13">
      <c s="4" r="A32" t="s">
        <v>390</v>
      </c>
      <c s="8" r="M32" t="n">
        <v>247920</v>
      </c>
    </row>
    <row r="33" spans="1:13">
      <c s="4" r="A33" t="s">
        <v>391</v>
      </c>
      <c s="4" r="M33" t="s">
        <v>407</v>
      </c>
    </row>
    <row r="34" spans="1:13">
      <c s="4" r="A34" t="s">
        <v>388</v>
      </c>
      <c s="8" r="M34" t="n">
        <v>74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8</v>
      </c>
      <c s="2" r="B1" t="s">
        <v>2</v>
      </c>
      <c s="2" r="C1" t="s">
        <v>23</v>
      </c>
    </row>
    <row r="2" spans="1:3">
      <c s="3" r="A2" t="s">
        <v>168</v>
      </c>
    </row>
    <row r="3" spans="1:3">
      <c s="4" r="A3" t="s">
        <v>113</v>
      </c>
      <c s="8" r="B3" t="n">
        <v>9517706</v>
      </c>
      <c s="8" r="C3" t="n">
        <v>4007515</v>
      </c>
    </row>
    <row r="4" spans="1:3">
      <c s="4" r="A4" t="s">
        <v>409</v>
      </c>
      <c s="6" r="B4" t="n">
        <v>652689</v>
      </c>
      <c s="6" r="C4" t="n">
        <v>113363</v>
      </c>
    </row>
    <row r="5" spans="1:3">
      <c s="4" r="A5" t="s">
        <v>410</v>
      </c>
      <c s="6" r="B5" t="n">
        <v>-2094933</v>
      </c>
      <c s="6" r="C5" t="n">
        <v>-762443</v>
      </c>
    </row>
    <row r="6" spans="1:3">
      <c s="4" r="A6" t="s">
        <v>411</v>
      </c>
      <c s="8" r="B6" t="n">
        <v>8075462</v>
      </c>
      <c s="8" r="C6" t="n">
        <v>33584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27"/>
    <col customWidth="1" max="3" min="3" width="14"/>
    <col customWidth="1" max="4" min="4" width="21"/>
    <col customWidth="1" max="5" min="5" width="21"/>
  </cols>
  <sheetData>
    <row r="1" spans="1:5">
      <c s="1" r="A1" t="s">
        <v>412</v>
      </c>
      <c s="2" r="B1" t="s">
        <v>413</v>
      </c>
      <c s="2" r="C1" t="s">
        <v>414</v>
      </c>
      <c s="2" r="D1" t="s">
        <v>264</v>
      </c>
      <c s="2" r="E1" t="s">
        <v>265</v>
      </c>
    </row>
    <row r="2" spans="1:5">
      <c s="4" r="A2" t="s">
        <v>415</v>
      </c>
      <c s="6" r="B2" t="n">
        <v>2</v>
      </c>
    </row>
    <row r="3" spans="1:5">
      <c s="4" r="A3" t="s">
        <v>416</v>
      </c>
      <c s="8" r="B3" t="n">
        <v>1330616</v>
      </c>
    </row>
    <row r="4" spans="1:5">
      <c s="4" r="A4" t="s">
        <v>391</v>
      </c>
      <c s="4" r="C4" t="s">
        <v>417</v>
      </c>
    </row>
    <row r="5" spans="1:5">
      <c s="4" r="A5" t="s">
        <v>418</v>
      </c>
      <c s="4" r="B5" t="s">
        <v>419</v>
      </c>
    </row>
    <row r="6" spans="1:5">
      <c s="4" r="A6" t="s">
        <v>420</v>
      </c>
      <c s="8" r="D6" t="n">
        <v>65462</v>
      </c>
      <c s="8" r="E6" t="n">
        <v>130924</v>
      </c>
    </row>
    <row r="7" spans="1:5">
      <c s="4" r="A7" t="s">
        <v>421</v>
      </c>
    </row>
    <row r="8" spans="1:5">
      <c s="4" r="A8" t="s">
        <v>391</v>
      </c>
      <c s="4" r="B8" t="s">
        <v>422</v>
      </c>
    </row>
    <row r="9" spans="1:5">
      <c s="4" r="A9" t="s">
        <v>423</v>
      </c>
      <c s="8" r="B9" t="n">
        <v>26493</v>
      </c>
    </row>
    <row r="10" spans="1:5">
      <c s="4" r="A10" t="s">
        <v>424</v>
      </c>
    </row>
    <row r="11" spans="1:5">
      <c s="4" r="A11" t="s">
        <v>391</v>
      </c>
      <c s="4" r="B11" t="s">
        <v>422</v>
      </c>
    </row>
    <row r="12" spans="1:5">
      <c s="4" r="A12" t="s">
        <v>423</v>
      </c>
      <c s="8" r="B12" t="n">
        <v>1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v>
      </c>
      <c s="2" r="B1" t="s">
        <v>61</v>
      </c>
      <c s="2" r="D1" t="s">
        <v>1</v>
      </c>
    </row>
    <row r="2" spans="1:5">
      <c s="2" r="B2" t="s">
        <v>2</v>
      </c>
      <c s="2" r="C2" t="s">
        <v>62</v>
      </c>
      <c s="2" r="D2" t="s">
        <v>2</v>
      </c>
      <c s="2" r="E2" t="s">
        <v>62</v>
      </c>
    </row>
    <row r="3" spans="1:5">
      <c s="3" r="A3" t="s">
        <v>63</v>
      </c>
    </row>
    <row r="4" spans="1:5">
      <c s="4" r="A4" t="s">
        <v>64</v>
      </c>
      <c s="8" r="B4" t="n">
        <v>81116</v>
      </c>
      <c s="8" r="C4" t="n">
        <v>606405</v>
      </c>
      <c s="8" r="D4" t="n">
        <v>162232</v>
      </c>
      <c s="8" r="E4" t="n">
        <v>1563903</v>
      </c>
    </row>
    <row r="5" spans="1:5">
      <c s="4" r="A5" t="s">
        <v>65</v>
      </c>
      <c s="6" r="B5" t="n">
        <v>308436</v>
      </c>
      <c s="6" r="C5" t="n">
        <v>48037</v>
      </c>
      <c s="6" r="D5" t="n">
        <v>464278</v>
      </c>
      <c s="6" r="E5" t="n">
        <v>97377</v>
      </c>
    </row>
    <row r="6" spans="1:5">
      <c s="4" r="A6" t="s">
        <v>66</v>
      </c>
      <c s="6" r="B6" t="n">
        <v>1135132</v>
      </c>
      <c s="6" r="C6" t="n">
        <v>324381</v>
      </c>
      <c s="6" r="D6" t="n">
        <v>1733178</v>
      </c>
      <c s="6" r="E6" t="n">
        <v>769932</v>
      </c>
    </row>
    <row r="7" spans="1:5">
      <c s="4" r="A7" t="s">
        <v>67</v>
      </c>
      <c s="6" r="B7" t="n">
        <v>4365368</v>
      </c>
      <c s="6" r="C7" t="n">
        <v>0</v>
      </c>
      <c s="6" r="D7" t="n">
        <v>8672193</v>
      </c>
      <c s="6" r="E7" t="n">
        <v>0</v>
      </c>
    </row>
    <row r="8" spans="1:5">
      <c s="4" r="A8" t="s">
        <v>68</v>
      </c>
      <c s="6" r="B8" t="n">
        <v>-28050</v>
      </c>
      <c s="6" r="C8" t="n">
        <v>-121113</v>
      </c>
      <c s="6" r="D8" t="n">
        <v>-92584</v>
      </c>
      <c s="6" r="E8" t="n">
        <v>-293755</v>
      </c>
    </row>
    <row r="9" spans="1:5">
      <c s="4" r="A9" t="s">
        <v>69</v>
      </c>
      <c s="6" r="B9" t="n">
        <v>0</v>
      </c>
      <c s="6" r="C9" t="n">
        <v>-344212</v>
      </c>
      <c s="4" r="D9" t="s">
        <v>39</v>
      </c>
      <c s="6" r="E9" t="n">
        <v>-57440</v>
      </c>
    </row>
    <row r="10" spans="1:5">
      <c s="4" r="A10" t="s">
        <v>70</v>
      </c>
      <c s="6" r="B10" t="n">
        <v>125521</v>
      </c>
      <c s="6" r="C10" t="n">
        <v>158078</v>
      </c>
      <c s="6" r="D10" t="n">
        <v>181418</v>
      </c>
      <c s="6" r="E10" t="n">
        <v>256673</v>
      </c>
    </row>
    <row r="11" spans="1:5">
      <c s="4" r="A11" t="s">
        <v>71</v>
      </c>
      <c s="6" r="B11" t="n">
        <v>5987523</v>
      </c>
      <c s="6" r="C11" t="n">
        <v>671576</v>
      </c>
      <c s="6" r="D11" t="n">
        <v>11120715</v>
      </c>
      <c s="6" r="E11" t="n">
        <v>2336690</v>
      </c>
    </row>
    <row r="12" spans="1:5">
      <c s="3" r="A12" t="s">
        <v>72</v>
      </c>
    </row>
    <row r="13" spans="1:5">
      <c s="4" r="A13" t="s">
        <v>73</v>
      </c>
      <c s="6" r="B13" t="n">
        <v>375000</v>
      </c>
      <c s="6" r="C13" t="n">
        <v>375000</v>
      </c>
      <c s="6" r="D13" t="n">
        <v>750000</v>
      </c>
      <c s="6" r="E13" t="n">
        <v>750000</v>
      </c>
    </row>
    <row r="14" spans="1:5">
      <c s="4" r="A14" t="s">
        <v>74</v>
      </c>
      <c s="6" r="B14" t="n">
        <v>94775</v>
      </c>
      <c s="6" r="C14" t="n">
        <v>700369</v>
      </c>
      <c s="6" r="D14" t="n">
        <v>215468</v>
      </c>
      <c s="6" r="E14" t="n">
        <v>1485599</v>
      </c>
    </row>
    <row r="15" spans="1:5">
      <c s="4" r="A15" t="s">
        <v>75</v>
      </c>
      <c s="6" r="B15" t="n">
        <v>86135</v>
      </c>
      <c s="6" r="C15" t="n">
        <v>76589</v>
      </c>
      <c s="6" r="D15" t="n">
        <v>144885</v>
      </c>
      <c s="6" r="E15" t="n">
        <v>133176</v>
      </c>
    </row>
    <row r="16" spans="1:5">
      <c s="4" r="A16" t="s">
        <v>76</v>
      </c>
      <c s="6" r="B16" t="n">
        <v>48918</v>
      </c>
      <c s="6" r="C16" t="n">
        <v>22897</v>
      </c>
      <c s="6" r="D16" t="n">
        <v>65829</v>
      </c>
      <c s="6" r="E16" t="n">
        <v>30843</v>
      </c>
    </row>
    <row r="17" spans="1:5">
      <c s="4" r="A17" t="s">
        <v>77</v>
      </c>
      <c s="6" r="B17" t="n">
        <v>755153</v>
      </c>
      <c s="6" r="C17" t="n">
        <v>308734</v>
      </c>
      <c s="6" r="D17" t="n">
        <v>1312115</v>
      </c>
      <c s="6" r="E17" t="n">
        <v>834570</v>
      </c>
    </row>
    <row r="18" spans="1:5">
      <c s="4" r="A18" t="s">
        <v>78</v>
      </c>
      <c s="6" r="B18" t="n">
        <v>69468</v>
      </c>
      <c s="6" r="C18" t="n">
        <v>47047</v>
      </c>
      <c s="6" r="D18" t="n">
        <v>285835</v>
      </c>
      <c s="6" r="E18" t="n">
        <v>53439</v>
      </c>
    </row>
    <row r="19" spans="1:5">
      <c s="4" r="A19" t="s">
        <v>79</v>
      </c>
      <c s="6" r="B19" t="n">
        <v>4358926</v>
      </c>
      <c s="6" r="C19" t="n">
        <v>0</v>
      </c>
      <c s="6" r="D19" t="n">
        <v>8839835</v>
      </c>
      <c s="6" r="E19" t="n">
        <v>0</v>
      </c>
    </row>
    <row r="20" spans="1:5">
      <c s="4" r="A20" t="s">
        <v>80</v>
      </c>
      <c s="6" r="B20" t="n">
        <v>5788375</v>
      </c>
      <c s="6" r="C20" t="n">
        <v>1530636</v>
      </c>
      <c s="6" r="D20" t="n">
        <v>11613967</v>
      </c>
      <c s="6" r="E20" t="n">
        <v>3287627</v>
      </c>
    </row>
    <row r="21" spans="1:5">
      <c s="4" r="A21" t="s">
        <v>81</v>
      </c>
      <c s="6" r="B21" t="n">
        <v>647490</v>
      </c>
      <c s="6" r="C21" t="n">
        <v>-52029</v>
      </c>
      <c s="6" r="D21" t="n">
        <v>780067</v>
      </c>
      <c s="6" r="E21" t="n">
        <v>-19575</v>
      </c>
    </row>
    <row r="22" spans="1:5">
      <c s="4" r="A22" t="s">
        <v>82</v>
      </c>
      <c s="6" r="B22" t="n">
        <v>-448342</v>
      </c>
      <c s="6" r="C22" t="n">
        <v>-807031</v>
      </c>
      <c s="6" r="D22" t="n">
        <v>-1273319</v>
      </c>
      <c s="6" r="E22" t="n">
        <v>-931362</v>
      </c>
    </row>
    <row r="23" spans="1:5">
      <c s="4" r="A23" t="s">
        <v>83</v>
      </c>
      <c s="6" r="B23" t="n">
        <v>1140</v>
      </c>
      <c s="6" r="C23" t="n">
        <v>-138204</v>
      </c>
      <c s="6" r="D23" t="n">
        <v>-15773</v>
      </c>
      <c s="6" r="E23" t="n">
        <v>-86231</v>
      </c>
    </row>
    <row r="24" spans="1:5">
      <c s="4" r="A24" t="s">
        <v>84</v>
      </c>
      <c s="6" r="B24" t="n">
        <v>-449482</v>
      </c>
      <c s="6" r="C24" t="n">
        <v>-668827</v>
      </c>
      <c s="6" r="D24" t="n">
        <v>-1257546</v>
      </c>
      <c s="6" r="E24" t="n">
        <v>-845131</v>
      </c>
    </row>
    <row r="25" spans="1:5">
      <c s="3" r="A25" t="s">
        <v>84</v>
      </c>
    </row>
    <row r="26" spans="1:5">
      <c s="4" r="A26" t="s">
        <v>46</v>
      </c>
      <c s="6" r="B26" t="n">
        <v>-444987</v>
      </c>
      <c s="6" r="C26" t="n">
        <v>-662139</v>
      </c>
      <c s="6" r="D26" t="n">
        <v>-1244971</v>
      </c>
      <c s="6" r="E26" t="n">
        <v>-836680</v>
      </c>
    </row>
    <row r="27" spans="1:5">
      <c s="4" r="A27" t="s">
        <v>47</v>
      </c>
      <c s="6" r="B27" t="n">
        <v>-4495</v>
      </c>
      <c s="6" r="C27" t="n">
        <v>-6688</v>
      </c>
      <c s="6" r="D27" t="n">
        <v>-12575</v>
      </c>
      <c s="6" r="E27" t="n">
        <v>-8451</v>
      </c>
    </row>
    <row r="28" spans="1:5">
      <c s="4" r="A28" t="s">
        <v>84</v>
      </c>
      <c s="8" r="B28" t="n">
        <v>-449482</v>
      </c>
      <c s="8" r="C28" t="n">
        <v>-668827</v>
      </c>
      <c s="8" r="D28" t="n">
        <v>-1257546</v>
      </c>
      <c s="8" r="E28" t="n">
        <v>-845131</v>
      </c>
    </row>
    <row r="29" spans="1:5">
      <c s="4" r="A29" t="s">
        <v>85</v>
      </c>
      <c s="7" r="B29" t="n">
        <v>74965.06</v>
      </c>
      <c s="7" r="C29" t="n">
        <v>33750.85</v>
      </c>
      <c s="7" r="D29" t="n">
        <v>68269.81</v>
      </c>
      <c s="7" r="E29" t="n">
        <v>31471.09</v>
      </c>
    </row>
    <row r="30" spans="1:5">
      <c s="4" r="A30" t="s">
        <v>86</v>
      </c>
      <c s="9" r="B30" t="n">
        <v>-5.94</v>
      </c>
      <c s="9" r="C30" t="n">
        <v>-19.62</v>
      </c>
      <c s="9" r="D30" t="n">
        <v>-18.24</v>
      </c>
      <c s="9" r="E30" t="n">
        <v>-26.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2</v>
      </c>
      <c s="2" r="C1" t="s">
        <v>23</v>
      </c>
    </row>
    <row r="2" spans="1:3">
      <c s="4" r="A2" t="s">
        <v>426</v>
      </c>
      <c s="8" r="B2" t="n">
        <v>1330616</v>
      </c>
      <c s="8" r="C2" t="n">
        <v>1330616</v>
      </c>
    </row>
    <row r="3" spans="1:3">
      <c s="4" r="A3" t="s">
        <v>427</v>
      </c>
      <c s="6" r="B3" t="n">
        <v>436413</v>
      </c>
      <c s="6" r="C3" t="n">
        <v>305489</v>
      </c>
    </row>
    <row r="4" spans="1:3">
      <c s="4" r="A4" t="s">
        <v>428</v>
      </c>
      <c s="6" r="B4" t="n">
        <v>894203</v>
      </c>
      <c s="6" r="C4" t="n">
        <v>1025127</v>
      </c>
    </row>
    <row r="5" spans="1:3">
      <c s="4" r="A5" t="s">
        <v>429</v>
      </c>
    </row>
    <row r="6" spans="1:3">
      <c s="4" r="A6" t="s">
        <v>426</v>
      </c>
      <c s="6" r="B6" t="n">
        <v>1330616</v>
      </c>
      <c s="6" r="C6" t="n">
        <v>1330616</v>
      </c>
    </row>
    <row r="7" spans="1:3">
      <c s="4" r="A7" t="s">
        <v>427</v>
      </c>
      <c s="6" r="B7" t="n">
        <v>436413</v>
      </c>
      <c s="6" r="C7" t="n">
        <v>305489</v>
      </c>
    </row>
    <row r="8" spans="1:3">
      <c s="4" r="A8" t="s">
        <v>428</v>
      </c>
      <c s="8" r="B8" t="n">
        <v>894203</v>
      </c>
      <c s="8" r="C8" t="n">
        <v>10251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AL1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14"/>
    <col customWidth="1" max="25" min="25" width="20"/>
    <col customWidth="1" max="26" min="26" width="20"/>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s>
  <sheetData>
    <row r="1" spans="1:38">
      <c s="1" r="A1" t="s">
        <v>430</v>
      </c>
      <c s="2" r="B1" t="s">
        <v>431</v>
      </c>
      <c s="2" r="C1" t="s">
        <v>376</v>
      </c>
      <c s="2" r="D1" t="s">
        <v>432</v>
      </c>
      <c s="2" r="E1" t="s">
        <v>433</v>
      </c>
      <c s="2" r="F1" t="s">
        <v>434</v>
      </c>
      <c s="2" r="G1" t="s">
        <v>268</v>
      </c>
      <c s="2" r="H1" t="s">
        <v>435</v>
      </c>
      <c s="2" r="I1" t="s">
        <v>436</v>
      </c>
      <c s="2" r="J1" t="s">
        <v>437</v>
      </c>
      <c s="2" r="K1" t="s">
        <v>438</v>
      </c>
      <c s="2" r="L1" t="s">
        <v>439</v>
      </c>
      <c s="2" r="M1" t="s">
        <v>440</v>
      </c>
      <c s="2" r="N1" t="s">
        <v>266</v>
      </c>
      <c s="2" r="O1" t="s">
        <v>441</v>
      </c>
      <c s="2" r="P1" t="s">
        <v>442</v>
      </c>
      <c s="2" r="Q1" t="s">
        <v>382</v>
      </c>
      <c s="2" r="R1" t="s">
        <v>443</v>
      </c>
      <c s="2" r="S1" t="s">
        <v>444</v>
      </c>
      <c s="2" r="T1" t="s">
        <v>445</v>
      </c>
      <c s="2" r="U1" t="s">
        <v>446</v>
      </c>
      <c s="2" r="V1" t="s">
        <v>447</v>
      </c>
      <c s="2" r="W1" t="s">
        <v>448</v>
      </c>
      <c s="2" r="X1" t="s">
        <v>414</v>
      </c>
      <c s="2" r="Y1" t="s">
        <v>449</v>
      </c>
      <c s="2" r="Z1" t="s">
        <v>450</v>
      </c>
      <c s="2" r="AA1" t="s">
        <v>451</v>
      </c>
      <c s="2" r="AB1" t="s">
        <v>378</v>
      </c>
      <c s="2" r="AC1" t="s">
        <v>265</v>
      </c>
      <c s="2" r="AD1" t="s">
        <v>264</v>
      </c>
      <c s="2" r="AE1" t="s">
        <v>264</v>
      </c>
      <c s="2" r="AF1" t="s">
        <v>266</v>
      </c>
      <c s="2" r="AG1" t="s">
        <v>452</v>
      </c>
      <c s="2" r="AH1" t="s">
        <v>453</v>
      </c>
      <c s="2" r="AI1" t="s">
        <v>454</v>
      </c>
      <c s="2" r="AJ1" t="s">
        <v>271</v>
      </c>
      <c s="2" r="AK1" t="s">
        <v>455</v>
      </c>
      <c s="2" r="AL1" t="s">
        <v>456</v>
      </c>
    </row>
    <row r="2" spans="1:38">
      <c s="4" r="A2" t="s">
        <v>457</v>
      </c>
      <c s="4" r="G2" t="s">
        <v>458</v>
      </c>
    </row>
    <row r="3" spans="1:38">
      <c s="4" r="A3" t="s">
        <v>274</v>
      </c>
      <c s="4" r="G3" t="s">
        <v>276</v>
      </c>
      <c s="4" r="AD3" t="s">
        <v>275</v>
      </c>
      <c s="4" r="AE3" t="s">
        <v>275</v>
      </c>
    </row>
    <row r="4" spans="1:38">
      <c s="4" r="A4" t="s">
        <v>459</v>
      </c>
      <c s="8" r="AD4" t="n">
        <v>47197</v>
      </c>
      <c s="8" r="AE4" t="n">
        <v>47197</v>
      </c>
    </row>
    <row r="5" spans="1:38">
      <c s="4" r="A5" t="s">
        <v>460</v>
      </c>
      <c s="8" r="G5" t="n">
        <v>2926342</v>
      </c>
      <c s="8" r="AJ5" t="n">
        <v>5000000</v>
      </c>
    </row>
    <row r="6" spans="1:38">
      <c s="4" r="A6" t="s">
        <v>391</v>
      </c>
      <c s="4" r="X6" t="s">
        <v>417</v>
      </c>
    </row>
    <row r="7" spans="1:38">
      <c s="4" r="A7" t="s">
        <v>461</v>
      </c>
    </row>
    <row r="8" spans="1:38">
      <c s="4" r="A8" t="s">
        <v>281</v>
      </c>
      <c s="8" r="B8" t="n">
        <v>3893165</v>
      </c>
    </row>
    <row r="9" spans="1:38">
      <c s="4" r="A9" t="s">
        <v>457</v>
      </c>
      <c s="4" r="B9" t="s">
        <v>462</v>
      </c>
    </row>
    <row r="10" spans="1:38">
      <c s="4" r="A10" t="s">
        <v>463</v>
      </c>
      <c s="8" r="B10" t="n">
        <v>2500000</v>
      </c>
    </row>
    <row r="11" spans="1:38">
      <c s="4" r="A11" t="s">
        <v>274</v>
      </c>
      <c s="4" r="B11" t="s">
        <v>282</v>
      </c>
    </row>
    <row r="12" spans="1:38">
      <c s="4" r="A12" t="s">
        <v>464</v>
      </c>
      <c s="4" r="B12" t="s">
        <v>318</v>
      </c>
    </row>
    <row r="13" spans="1:38">
      <c s="4" r="A13" t="s">
        <v>283</v>
      </c>
      <c s="4" r="B13" t="s">
        <v>465</v>
      </c>
    </row>
    <row r="14" spans="1:38">
      <c s="4" r="A14" t="s">
        <v>466</v>
      </c>
    </row>
    <row r="15" spans="1:38">
      <c s="4" r="A15" t="s">
        <v>281</v>
      </c>
      <c s="8" r="C15" t="n">
        <v>1289163</v>
      </c>
      <c s="8" r="E15" t="n">
        <v>205000</v>
      </c>
      <c s="8" r="H15" t="n">
        <v>1529674</v>
      </c>
    </row>
    <row r="16" spans="1:38">
      <c s="4" r="A16" t="s">
        <v>457</v>
      </c>
      <c s="4" r="C16" t="s">
        <v>467</v>
      </c>
      <c s="4" r="E16" t="s">
        <v>400</v>
      </c>
      <c s="4" r="H16" t="s">
        <v>467</v>
      </c>
    </row>
    <row r="17" spans="1:38">
      <c s="4" r="A17" t="s">
        <v>463</v>
      </c>
      <c s="8" r="C17" t="n">
        <v>24326</v>
      </c>
      <c s="8" r="E17" t="n">
        <v>4450</v>
      </c>
      <c s="8" r="H17" t="n">
        <v>28865</v>
      </c>
    </row>
    <row r="18" spans="1:38">
      <c s="4" r="A18" t="s">
        <v>459</v>
      </c>
      <c s="6" r="AD18" t="n">
        <v>36970</v>
      </c>
      <c s="6" r="AE18" t="n">
        <v>36970</v>
      </c>
    </row>
    <row r="19" spans="1:38">
      <c s="4" r="A19" t="s">
        <v>283</v>
      </c>
      <c s="4" r="C19" t="s">
        <v>468</v>
      </c>
      <c s="4" r="E19" t="s">
        <v>469</v>
      </c>
      <c s="4" r="H19" t="s">
        <v>470</v>
      </c>
    </row>
    <row r="20" spans="1:38">
      <c s="4" r="A20" t="s">
        <v>471</v>
      </c>
    </row>
    <row r="21" spans="1:38">
      <c s="4" r="A21" t="s">
        <v>281</v>
      </c>
      <c s="8" r="I21" t="n">
        <v>2500000</v>
      </c>
    </row>
    <row r="22" spans="1:38">
      <c s="4" r="A22" t="s">
        <v>457</v>
      </c>
      <c s="4" r="F22" t="s">
        <v>472</v>
      </c>
      <c s="4" r="I22" t="s">
        <v>393</v>
      </c>
    </row>
    <row r="23" spans="1:38">
      <c s="4" r="A23" t="s">
        <v>463</v>
      </c>
      <c s="8" r="F23" t="n">
        <v>81657</v>
      </c>
      <c s="8" r="I23" t="n">
        <v>81657</v>
      </c>
    </row>
    <row r="24" spans="1:38">
      <c s="4" r="A24" t="s">
        <v>459</v>
      </c>
      <c s="6" r="AD24" t="n">
        <v>70369</v>
      </c>
      <c s="6" r="AE24" t="n">
        <v>70369</v>
      </c>
    </row>
    <row r="25" spans="1:38">
      <c s="4" r="A25" t="s">
        <v>283</v>
      </c>
      <c s="4" r="I25" t="s">
        <v>473</v>
      </c>
    </row>
    <row r="26" spans="1:38">
      <c s="4" r="A26" t="s">
        <v>474</v>
      </c>
    </row>
    <row r="27" spans="1:38">
      <c s="4" r="A27" t="s">
        <v>281</v>
      </c>
      <c s="8" r="J27" t="n">
        <v>1992000</v>
      </c>
    </row>
    <row r="28" spans="1:38">
      <c s="4" r="A28" t="s">
        <v>457</v>
      </c>
      <c s="4" r="J28" t="s">
        <v>395</v>
      </c>
    </row>
    <row r="29" spans="1:38">
      <c s="4" r="A29" t="s">
        <v>463</v>
      </c>
      <c s="8" r="J29" t="n">
        <v>76016</v>
      </c>
    </row>
    <row r="30" spans="1:38">
      <c s="4" r="A30" t="s">
        <v>464</v>
      </c>
      <c s="4" r="J30" t="s">
        <v>320</v>
      </c>
    </row>
    <row r="31" spans="1:38">
      <c s="4" r="A31" t="s">
        <v>459</v>
      </c>
      <c s="6" r="AD31" t="n">
        <v>49324</v>
      </c>
      <c s="8" r="AE31" t="n">
        <v>63488</v>
      </c>
    </row>
    <row r="32" spans="1:38">
      <c s="4" r="A32" t="s">
        <v>283</v>
      </c>
      <c s="4" r="J32" t="s">
        <v>475</v>
      </c>
    </row>
    <row r="33" spans="1:38">
      <c s="4" r="A33" t="s">
        <v>476</v>
      </c>
    </row>
    <row r="34" spans="1:38">
      <c s="4" r="A34" t="s">
        <v>457</v>
      </c>
      <c s="4" r="AE34" t="s">
        <v>422</v>
      </c>
    </row>
    <row r="35" spans="1:38">
      <c s="4" r="A35" t="s">
        <v>463</v>
      </c>
      <c s="8" r="AE35" t="n">
        <v>76016</v>
      </c>
    </row>
    <row r="36" spans="1:38">
      <c s="4" r="A36" t="s">
        <v>477</v>
      </c>
    </row>
    <row r="37" spans="1:38">
      <c s="4" r="A37" t="s">
        <v>281</v>
      </c>
      <c s="8" r="K37" t="n">
        <v>204303</v>
      </c>
      <c s="8" r="L37" t="n">
        <v>247194</v>
      </c>
    </row>
    <row r="38" spans="1:38">
      <c s="4" r="A38" t="s">
        <v>457</v>
      </c>
      <c s="4" r="K38" t="s">
        <v>467</v>
      </c>
      <c s="4" r="L38" t="s">
        <v>467</v>
      </c>
    </row>
    <row r="39" spans="1:38">
      <c s="4" r="A39" t="s">
        <v>463</v>
      </c>
      <c s="8" r="K39" t="n">
        <v>4045</v>
      </c>
      <c s="8" r="L39" t="n">
        <v>4697</v>
      </c>
    </row>
    <row r="40" spans="1:38">
      <c s="4" r="A40" t="s">
        <v>459</v>
      </c>
      <c s="6" r="AD40" t="n">
        <v>16414</v>
      </c>
      <c s="6" r="AE40" t="n">
        <v>25297</v>
      </c>
    </row>
    <row r="41" spans="1:38">
      <c s="4" r="A41" t="s">
        <v>283</v>
      </c>
      <c s="4" r="K41" t="s">
        <v>478</v>
      </c>
      <c s="4" r="L41" t="s">
        <v>479</v>
      </c>
    </row>
    <row r="42" spans="1:38">
      <c s="4" r="A42" t="s">
        <v>480</v>
      </c>
    </row>
    <row r="43" spans="1:38">
      <c s="4" r="A43" t="s">
        <v>281</v>
      </c>
      <c s="8" r="D43" t="n">
        <v>91728</v>
      </c>
      <c s="8" r="M43" t="n">
        <v>178404</v>
      </c>
    </row>
    <row r="44" spans="1:38">
      <c s="4" r="A44" t="s">
        <v>274</v>
      </c>
      <c s="4" r="D44" t="s">
        <v>481</v>
      </c>
      <c s="4" r="M44" t="s">
        <v>481</v>
      </c>
    </row>
    <row r="45" spans="1:38">
      <c s="4" r="A45" t="s">
        <v>459</v>
      </c>
      <c s="6" r="AD45" t="n">
        <v>2368</v>
      </c>
      <c s="6" r="AE45" t="n">
        <v>5411</v>
      </c>
    </row>
    <row r="46" spans="1:38">
      <c s="4" r="A46" t="s">
        <v>283</v>
      </c>
      <c s="4" r="D46" t="s">
        <v>482</v>
      </c>
      <c s="4" r="M46" t="s">
        <v>482</v>
      </c>
    </row>
    <row r="47" spans="1:38">
      <c s="4" r="A47" t="s">
        <v>483</v>
      </c>
    </row>
    <row r="48" spans="1:38">
      <c s="4" r="A48" t="s">
        <v>274</v>
      </c>
      <c s="4" r="N48" t="s">
        <v>335</v>
      </c>
      <c s="4" r="AF48" t="s">
        <v>335</v>
      </c>
    </row>
    <row r="49" spans="1:38">
      <c s="4" r="A49" t="s">
        <v>459</v>
      </c>
      <c s="6" r="AD49" t="n">
        <v>190832</v>
      </c>
      <c s="6" r="AE49" t="n">
        <v>294761</v>
      </c>
    </row>
    <row r="50" spans="1:38">
      <c s="4" r="A50" t="s">
        <v>484</v>
      </c>
      <c s="8" r="N50" t="n">
        <v>2974000</v>
      </c>
      <c s="8" r="AF50" t="n">
        <v>2974000</v>
      </c>
    </row>
    <row r="51" spans="1:38">
      <c s="4" r="A51" t="s">
        <v>485</v>
      </c>
    </row>
    <row r="52" spans="1:38">
      <c s="4" r="A52" t="s">
        <v>484</v>
      </c>
      <c s="8" r="AG52" t="n">
        <v>2140350</v>
      </c>
      <c s="8" r="AH52" t="n">
        <v>2878000</v>
      </c>
    </row>
    <row r="53" spans="1:38">
      <c s="4" r="A53" t="s">
        <v>486</v>
      </c>
    </row>
    <row r="54" spans="1:38">
      <c s="4" r="A54" t="s">
        <v>459</v>
      </c>
      <c s="6" r="N54" t="n">
        <v>10075000</v>
      </c>
    </row>
    <row r="55" spans="1:38">
      <c s="4" r="A55" t="s">
        <v>460</v>
      </c>
      <c s="6" r="N55" t="n">
        <v>5037500</v>
      </c>
      <c s="6" r="AF55" t="n">
        <v>5037500</v>
      </c>
    </row>
    <row r="56" spans="1:38">
      <c s="4" r="A56" t="s">
        <v>346</v>
      </c>
      <c s="6" r="N56" t="n">
        <v>1000000</v>
      </c>
      <c s="6" r="AF56" t="n">
        <v>1000000</v>
      </c>
    </row>
    <row r="57" spans="1:38">
      <c s="4" r="A57" t="s">
        <v>487</v>
      </c>
      <c s="6" r="N57" t="n">
        <v>1037500</v>
      </c>
      <c s="6" r="AF57" t="n">
        <v>1037500</v>
      </c>
    </row>
    <row r="58" spans="1:38">
      <c s="4" r="A58" t="s">
        <v>350</v>
      </c>
      <c s="8" r="N58" t="n">
        <v>37500</v>
      </c>
      <c s="6" r="AF58" t="n">
        <v>37500</v>
      </c>
    </row>
    <row r="59" spans="1:38">
      <c s="4" r="A59" t="s">
        <v>488</v>
      </c>
    </row>
    <row r="60" spans="1:38">
      <c s="4" r="A60" t="s">
        <v>281</v>
      </c>
      <c s="8" r="O60" t="n">
        <v>12789</v>
      </c>
    </row>
    <row r="61" spans="1:38">
      <c s="4" r="A61" t="s">
        <v>457</v>
      </c>
      <c s="4" r="O61" t="s">
        <v>393</v>
      </c>
    </row>
    <row r="62" spans="1:38">
      <c s="4" r="A62" t="s">
        <v>463</v>
      </c>
      <c s="8" r="O62" t="n">
        <v>425</v>
      </c>
    </row>
    <row r="63" spans="1:38">
      <c s="4" r="A63" t="s">
        <v>459</v>
      </c>
      <c s="6" r="AD63" t="n">
        <v>363</v>
      </c>
      <c s="6" r="AE63" t="n">
        <v>750</v>
      </c>
    </row>
    <row r="64" spans="1:38">
      <c s="4" r="A64" t="s">
        <v>283</v>
      </c>
      <c s="4" r="O64" t="s">
        <v>489</v>
      </c>
    </row>
    <row r="65" spans="1:38">
      <c s="4" r="A65" t="s">
        <v>490</v>
      </c>
    </row>
    <row r="66" spans="1:38">
      <c s="4" r="A66" t="s">
        <v>281</v>
      </c>
      <c s="8" r="Q66" t="n">
        <v>96000</v>
      </c>
    </row>
    <row r="67" spans="1:38">
      <c s="4" r="A67" t="s">
        <v>457</v>
      </c>
      <c s="4" r="Q67" t="s">
        <v>400</v>
      </c>
    </row>
    <row r="68" spans="1:38">
      <c s="4" r="A68" t="s">
        <v>463</v>
      </c>
      <c s="8" r="Q68" t="n">
        <v>2041</v>
      </c>
    </row>
    <row r="69" spans="1:38">
      <c s="4" r="A69" t="s">
        <v>459</v>
      </c>
      <c s="6" r="AD69" t="n">
        <v>2244</v>
      </c>
      <c s="6" r="AE69" t="n">
        <v>3819</v>
      </c>
    </row>
    <row r="70" spans="1:38">
      <c s="4" r="A70" t="s">
        <v>283</v>
      </c>
      <c s="4" r="Q70" t="s">
        <v>491</v>
      </c>
    </row>
    <row r="71" spans="1:38">
      <c s="4" r="A71" t="s">
        <v>492</v>
      </c>
    </row>
    <row r="72" spans="1:38">
      <c s="4" r="A72" t="s">
        <v>281</v>
      </c>
      <c s="8" r="P72" t="n">
        <v>15000</v>
      </c>
      <c s="8" r="Q72" t="n">
        <v>147919</v>
      </c>
    </row>
    <row r="73" spans="1:38">
      <c s="4" r="A73" t="s">
        <v>457</v>
      </c>
      <c s="4" r="P73" t="s">
        <v>400</v>
      </c>
      <c s="4" r="Q73" t="s">
        <v>400</v>
      </c>
    </row>
    <row r="74" spans="1:38">
      <c s="4" r="A74" t="s">
        <v>463</v>
      </c>
      <c s="8" r="P74" t="n">
        <v>330</v>
      </c>
      <c s="8" r="Q74" t="n">
        <v>3255</v>
      </c>
    </row>
    <row r="75" spans="1:38">
      <c s="4" r="A75" t="s">
        <v>459</v>
      </c>
      <c s="6" r="AD75" t="n">
        <v>4390</v>
      </c>
      <c s="6" r="AE75" t="n">
        <v>8971</v>
      </c>
    </row>
    <row r="76" spans="1:38">
      <c s="4" r="A76" t="s">
        <v>283</v>
      </c>
      <c s="4" r="P76" t="s">
        <v>491</v>
      </c>
      <c s="4" r="Q76" t="s">
        <v>491</v>
      </c>
    </row>
    <row r="77" spans="1:38">
      <c s="4" r="A77" t="s">
        <v>493</v>
      </c>
    </row>
    <row r="78" spans="1:38">
      <c s="4" r="A78" t="s">
        <v>281</v>
      </c>
      <c s="8" r="Q78" t="n">
        <v>817045</v>
      </c>
    </row>
    <row r="79" spans="1:38">
      <c s="4" r="A79" t="s">
        <v>457</v>
      </c>
      <c s="4" r="Q79" t="s">
        <v>494</v>
      </c>
    </row>
    <row r="80" spans="1:38">
      <c s="4" r="A80" t="s">
        <v>463</v>
      </c>
      <c s="8" r="Q80" t="n">
        <v>26145</v>
      </c>
    </row>
    <row r="81" spans="1:38">
      <c s="4" r="A81" t="s">
        <v>274</v>
      </c>
      <c s="4" r="Q81" t="s">
        <v>495</v>
      </c>
    </row>
    <row r="82" spans="1:38">
      <c s="4" r="A82" t="s">
        <v>459</v>
      </c>
      <c s="6" r="AD82" t="n">
        <v>31288</v>
      </c>
      <c s="6" r="AE82" t="n">
        <v>53740</v>
      </c>
    </row>
    <row r="83" spans="1:38">
      <c s="4" r="A83" t="s">
        <v>283</v>
      </c>
      <c s="4" r="Q83" t="s">
        <v>496</v>
      </c>
    </row>
    <row r="84" spans="1:38">
      <c s="4" r="A84" t="s">
        <v>497</v>
      </c>
      <c s="8" r="Q84" t="n">
        <v>123000</v>
      </c>
    </row>
    <row r="85" spans="1:38">
      <c s="4" r="A85" t="s">
        <v>389</v>
      </c>
    </row>
    <row r="86" spans="1:38">
      <c s="4" r="A86" t="s">
        <v>281</v>
      </c>
      <c s="8" r="R86" t="n">
        <v>2700000</v>
      </c>
      <c s="6" r="AD86" t="n">
        <v>2155005</v>
      </c>
      <c s="6" r="AE86" t="n">
        <v>2155005</v>
      </c>
    </row>
    <row r="87" spans="1:38">
      <c s="4" r="A87" t="s">
        <v>459</v>
      </c>
      <c s="6" r="AE87" t="n">
        <v>41256</v>
      </c>
    </row>
    <row r="88" spans="1:38">
      <c s="4" r="A88" t="s">
        <v>391</v>
      </c>
      <c s="4" r="R88" t="s">
        <v>498</v>
      </c>
    </row>
    <row r="89" spans="1:38">
      <c s="4" r="A89" t="s">
        <v>401</v>
      </c>
    </row>
    <row r="90" spans="1:38">
      <c s="4" r="A90" t="s">
        <v>457</v>
      </c>
      <c s="4" r="S90" t="s">
        <v>393</v>
      </c>
    </row>
    <row r="91" spans="1:38">
      <c s="4" r="A91" t="s">
        <v>463</v>
      </c>
      <c s="8" r="S91" t="n">
        <v>10200</v>
      </c>
    </row>
    <row r="92" spans="1:38">
      <c s="4" r="A92" t="s">
        <v>274</v>
      </c>
      <c s="4" r="S92" t="s">
        <v>499</v>
      </c>
    </row>
    <row r="93" spans="1:38">
      <c s="4" r="A93" t="s">
        <v>460</v>
      </c>
      <c s="8" r="S93" t="n">
        <v>1000000</v>
      </c>
    </row>
    <row r="94" spans="1:38">
      <c s="4" r="A94" t="s">
        <v>484</v>
      </c>
      <c s="6" r="S94" t="n">
        <v>319147</v>
      </c>
    </row>
    <row r="95" spans="1:38">
      <c s="4" r="A95" t="s">
        <v>497</v>
      </c>
      <c s="8" r="S95" t="n">
        <v>48000</v>
      </c>
    </row>
    <row r="96" spans="1:38">
      <c s="4" r="A96" t="s">
        <v>500</v>
      </c>
      <c s="8" r="AB96" t="n">
        <v>624547</v>
      </c>
    </row>
    <row r="97" spans="1:38">
      <c s="4" r="A97" t="s">
        <v>501</v>
      </c>
      <c s="6" r="AB97" t="n">
        <v>535281</v>
      </c>
    </row>
    <row r="98" spans="1:38">
      <c s="4" r="A98" t="s">
        <v>502</v>
      </c>
      <c s="8" r="AB98" t="n">
        <v>89266</v>
      </c>
    </row>
    <row r="99" spans="1:38">
      <c s="4" r="A99" t="s">
        <v>503</v>
      </c>
    </row>
    <row r="100" spans="1:38">
      <c s="4" r="A100" t="s">
        <v>281</v>
      </c>
      <c s="8" r="T100" t="n">
        <v>474000</v>
      </c>
    </row>
    <row r="101" spans="1:38">
      <c s="4" r="A101" t="s">
        <v>274</v>
      </c>
      <c s="4" r="T101" t="s">
        <v>276</v>
      </c>
    </row>
    <row r="102" spans="1:38">
      <c s="4" r="A102" t="s">
        <v>459</v>
      </c>
      <c s="8" r="AF102" t="n">
        <v>6730</v>
      </c>
    </row>
    <row r="103" spans="1:38">
      <c s="4" r="A103" t="s">
        <v>283</v>
      </c>
      <c s="4" r="T103" t="s">
        <v>504</v>
      </c>
    </row>
    <row r="104" spans="1:38">
      <c s="4" r="A104" t="s">
        <v>484</v>
      </c>
      <c s="8" r="AI104" t="n">
        <v>232485</v>
      </c>
    </row>
    <row r="105" spans="1:38">
      <c s="4" r="A105" t="s">
        <v>397</v>
      </c>
      <c s="11" r="AI105" t="n">
        <v>1.55</v>
      </c>
    </row>
    <row r="106" spans="1:38">
      <c s="4" r="A106" t="s">
        <v>505</v>
      </c>
    </row>
    <row r="107" spans="1:38">
      <c s="4" r="A107" t="s">
        <v>281</v>
      </c>
      <c s="8" r="T107" t="n">
        <v>310000</v>
      </c>
    </row>
    <row r="108" spans="1:38">
      <c s="4" r="A108" t="s">
        <v>484</v>
      </c>
      <c s="8" r="AI108" t="n">
        <v>150000</v>
      </c>
    </row>
    <row r="109" spans="1:38">
      <c s="4" r="A109" t="s">
        <v>506</v>
      </c>
    </row>
    <row r="110" spans="1:38">
      <c s="4" r="A110" t="s">
        <v>281</v>
      </c>
      <c s="8" r="AA110" t="n">
        <v>2500000</v>
      </c>
    </row>
    <row r="111" spans="1:38">
      <c s="4" r="A111" t="s">
        <v>457</v>
      </c>
      <c s="4" r="AA111" t="s">
        <v>407</v>
      </c>
    </row>
    <row r="112" spans="1:38">
      <c s="4" r="A112" t="s">
        <v>463</v>
      </c>
      <c s="8" r="AA112" t="n">
        <v>68718</v>
      </c>
    </row>
    <row r="113" spans="1:38">
      <c s="4" r="A113" t="s">
        <v>283</v>
      </c>
      <c s="4" r="AA113" t="s">
        <v>348</v>
      </c>
    </row>
    <row r="114" spans="1:38">
      <c s="4" r="A114" t="s">
        <v>460</v>
      </c>
      <c s="8" r="AA114" t="n">
        <v>3000000</v>
      </c>
    </row>
    <row r="115" spans="1:38">
      <c s="4" r="A115" t="s">
        <v>484</v>
      </c>
      <c s="6" r="AA115" t="n">
        <v>2500000</v>
      </c>
    </row>
    <row r="116" spans="1:38">
      <c s="4" r="A116" t="s">
        <v>497</v>
      </c>
      <c s="6" r="AA116" t="n">
        <v>500000</v>
      </c>
    </row>
    <row r="117" spans="1:38">
      <c s="4" r="A117" t="s">
        <v>500</v>
      </c>
      <c s="6" r="AA117" t="n">
        <v>69577</v>
      </c>
    </row>
    <row r="118" spans="1:38">
      <c s="4" r="A118" t="s">
        <v>507</v>
      </c>
    </row>
    <row r="119" spans="1:38">
      <c s="4" r="A119" t="s">
        <v>281</v>
      </c>
      <c s="8" r="AA119" t="n">
        <v>3000000</v>
      </c>
    </row>
    <row r="120" spans="1:38">
      <c s="4" r="A120" t="s">
        <v>508</v>
      </c>
    </row>
    <row r="121" spans="1:38">
      <c s="4" r="A121" t="s">
        <v>281</v>
      </c>
      <c s="8" r="Y121" t="n">
        <v>500000</v>
      </c>
    </row>
    <row r="122" spans="1:38">
      <c s="4" r="A122" t="s">
        <v>457</v>
      </c>
      <c s="4" r="Y122" t="s">
        <v>509</v>
      </c>
    </row>
    <row r="123" spans="1:38">
      <c s="4" r="A123" t="s">
        <v>463</v>
      </c>
      <c s="8" r="Y123" t="n">
        <v>15764</v>
      </c>
    </row>
    <row r="124" spans="1:38">
      <c s="4" r="A124" t="s">
        <v>283</v>
      </c>
      <c s="4" r="Y124" t="s">
        <v>348</v>
      </c>
    </row>
    <row r="125" spans="1:38">
      <c s="4" r="A125" t="s">
        <v>510</v>
      </c>
    </row>
    <row r="126" spans="1:38">
      <c s="4" r="A126" t="s">
        <v>281</v>
      </c>
      <c s="8" r="V126" t="n">
        <v>200000</v>
      </c>
    </row>
    <row r="127" spans="1:38">
      <c s="4" r="A127" t="s">
        <v>457</v>
      </c>
      <c s="4" r="U127" t="s">
        <v>407</v>
      </c>
    </row>
    <row r="128" spans="1:38">
      <c s="4" r="A128" t="s">
        <v>463</v>
      </c>
      <c s="8" r="U128" t="n">
        <v>79255</v>
      </c>
    </row>
    <row r="129" spans="1:38">
      <c s="4" r="A129" t="s">
        <v>283</v>
      </c>
      <c s="4" r="V129" t="s">
        <v>511</v>
      </c>
    </row>
    <row r="130" spans="1:38">
      <c s="4" r="A130" t="s">
        <v>497</v>
      </c>
      <c s="8" r="U130" t="n">
        <v>500000</v>
      </c>
    </row>
    <row r="131" spans="1:38">
      <c s="4" r="A131" t="s">
        <v>501</v>
      </c>
      <c s="8" r="V131" t="n">
        <v>2537822</v>
      </c>
    </row>
    <row r="132" spans="1:38">
      <c s="4" r="A132" t="s">
        <v>502</v>
      </c>
      <c s="6" r="V132" t="n">
        <v>204721</v>
      </c>
    </row>
    <row r="133" spans="1:38">
      <c s="4" r="A133" t="s">
        <v>512</v>
      </c>
      <c s="8" r="V133" t="n">
        <v>2883347</v>
      </c>
    </row>
    <row r="134" spans="1:38">
      <c s="4" r="A134" t="s">
        <v>513</v>
      </c>
    </row>
    <row r="135" spans="1:38">
      <c s="4" r="A135" t="s">
        <v>283</v>
      </c>
      <c s="4" r="V135" t="s">
        <v>514</v>
      </c>
    </row>
    <row r="136" spans="1:38">
      <c s="4" r="A136" t="s">
        <v>501</v>
      </c>
      <c s="8" r="V136" t="n">
        <v>150000</v>
      </c>
    </row>
    <row r="137" spans="1:38">
      <c s="4" r="A137" t="s">
        <v>515</v>
      </c>
    </row>
    <row r="138" spans="1:38">
      <c s="4" r="A138" t="s">
        <v>484</v>
      </c>
      <c s="8" r="AK138" t="n">
        <v>100000</v>
      </c>
      <c s="8" r="AL138" t="n">
        <v>100000</v>
      </c>
    </row>
    <row r="139" spans="1:38">
      <c s="4" r="A139" t="s">
        <v>516</v>
      </c>
      <c s="8" r="AC139" t="n">
        <v>40000</v>
      </c>
    </row>
    <row r="140" spans="1:38">
      <c s="4" r="A140" t="s">
        <v>517</v>
      </c>
    </row>
    <row r="141" spans="1:38">
      <c s="4" r="A141" t="s">
        <v>281</v>
      </c>
      <c s="8" r="W141" t="n">
        <v>667629</v>
      </c>
    </row>
    <row r="142" spans="1:38">
      <c s="4" r="A142" t="s">
        <v>457</v>
      </c>
      <c s="4" r="W142" t="s">
        <v>400</v>
      </c>
    </row>
    <row r="143" spans="1:38">
      <c s="4" r="A143" t="s">
        <v>463</v>
      </c>
      <c s="8" r="W143" t="n">
        <v>15300</v>
      </c>
    </row>
    <row r="144" spans="1:38">
      <c s="4" r="A144" t="s">
        <v>459</v>
      </c>
      <c s="6" r="AD144" t="n">
        <v>18323</v>
      </c>
      <c s="6" r="AE144" t="n">
        <v>35872</v>
      </c>
    </row>
    <row r="145" spans="1:38">
      <c s="4" r="A145" t="s">
        <v>518</v>
      </c>
    </row>
    <row r="146" spans="1:38">
      <c s="4" r="A146" t="s">
        <v>281</v>
      </c>
      <c s="8" r="Z146" t="n">
        <v>432000</v>
      </c>
    </row>
    <row r="147" spans="1:38">
      <c s="4" r="A147" t="s">
        <v>463</v>
      </c>
      <c s="8" r="Z147" t="n">
        <v>34786</v>
      </c>
    </row>
    <row r="148" spans="1:38">
      <c s="4" r="A148" t="s">
        <v>274</v>
      </c>
      <c s="4" r="Z148" t="s">
        <v>519</v>
      </c>
    </row>
    <row r="149" spans="1:38">
      <c s="4" r="A149" t="s">
        <v>459</v>
      </c>
      <c s="8" r="AD149" t="n">
        <v>8780</v>
      </c>
      <c s="8" r="AE149" t="n">
        <v>17560</v>
      </c>
    </row>
    <row r="150" spans="1:38">
      <c s="4" r="A150" t="s">
        <v>283</v>
      </c>
      <c s="4" r="Z150" t="s">
        <v>5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21</v>
      </c>
      <c s="2" r="B1" t="s">
        <v>264</v>
      </c>
    </row>
    <row r="2" spans="1:2">
      <c s="3" r="A2" t="s">
        <v>174</v>
      </c>
    </row>
    <row r="3" spans="1:2">
      <c s="6" r="A3" t="n">
        <v>2017</v>
      </c>
      <c s="8" r="B3" t="n">
        <v>12605325</v>
      </c>
    </row>
    <row r="4" spans="1:2">
      <c s="6" r="A4" t="n">
        <v>2018</v>
      </c>
      <c s="6" r="B4" t="n">
        <v>4849510</v>
      </c>
    </row>
    <row r="5" spans="1:2">
      <c s="6" r="A5" t="n">
        <v>2019</v>
      </c>
      <c s="6" r="B5" t="n">
        <v>4300866</v>
      </c>
    </row>
    <row r="6" spans="1:2">
      <c s="6" r="A6" t="n">
        <v>2020</v>
      </c>
      <c s="6" r="B6" t="n">
        <v>2953769</v>
      </c>
    </row>
    <row r="7" spans="1:2">
      <c s="6" r="A7" t="n">
        <v>2021</v>
      </c>
      <c s="6" r="B7" t="n">
        <v>1231632</v>
      </c>
    </row>
    <row r="8" spans="1:2">
      <c s="6" r="A8" t="n">
        <v>2022</v>
      </c>
      <c s="6" r="B8" t="n">
        <v>501508</v>
      </c>
    </row>
    <row r="9" spans="1:2">
      <c s="4" r="A9" t="s">
        <v>95</v>
      </c>
      <c s="8" r="B9" t="n">
        <v>264426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522</v>
      </c>
      <c s="2" r="B1" t="s">
        <v>414</v>
      </c>
      <c s="2" r="C1" t="s">
        <v>2</v>
      </c>
      <c s="2" r="D1" t="s">
        <v>23</v>
      </c>
    </row>
    <row r="2" spans="1:4">
      <c s="4" r="A2" t="s">
        <v>523</v>
      </c>
      <c s="8" r="B2" t="n">
        <v>20000000</v>
      </c>
    </row>
    <row r="3" spans="1:4">
      <c s="4" r="A3" t="s">
        <v>391</v>
      </c>
      <c s="4" r="B3" t="s">
        <v>417</v>
      </c>
    </row>
    <row r="4" spans="1:4">
      <c s="4" r="A4" t="s">
        <v>524</v>
      </c>
      <c s="8" r="C4" t="n">
        <v>2936126</v>
      </c>
      <c s="8" r="D4" t="n">
        <v>2938065</v>
      </c>
    </row>
    <row r="5" spans="1:4">
      <c s="4" r="A5" t="s">
        <v>525</v>
      </c>
    </row>
    <row r="6" spans="1:4">
      <c s="4" r="A6" t="s">
        <v>526</v>
      </c>
      <c s="4" r="B6" t="s">
        <v>527</v>
      </c>
    </row>
    <row r="7" spans="1:4">
      <c s="4" r="A7" t="s">
        <v>528</v>
      </c>
      <c s="8" r="B7" t="n">
        <v>17000000</v>
      </c>
    </row>
    <row r="8" spans="1:4">
      <c s="4" r="A8" t="s">
        <v>529</v>
      </c>
    </row>
    <row r="9" spans="1:4">
      <c s="4" r="A9" t="s">
        <v>526</v>
      </c>
      <c s="4" r="B9" t="s">
        <v>530</v>
      </c>
    </row>
    <row r="10" spans="1:4">
      <c s="4" r="A10" t="s">
        <v>528</v>
      </c>
      <c s="8" r="B10" t="n">
        <v>3000000</v>
      </c>
    </row>
    <row r="11" spans="1:4">
      <c s="4" r="A11" t="s">
        <v>531</v>
      </c>
    </row>
    <row r="12" spans="1:4">
      <c s="4" r="A12" t="s">
        <v>523</v>
      </c>
      <c s="8" r="B12" t="n">
        <v>3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5"/>
    <col customWidth="1" max="5" min="5" width="16"/>
    <col customWidth="1" max="6" min="6" width="13"/>
    <col customWidth="1" max="7" min="7" width="16"/>
    <col customWidth="1" max="8" min="8" width="14"/>
    <col customWidth="1" max="9" min="9" width="16"/>
    <col customWidth="1" max="10" min="10" width="14"/>
    <col customWidth="1" max="11" min="11" width="14"/>
  </cols>
  <sheetData>
    <row r="1" spans="1:11">
      <c s="1" r="A1" t="s">
        <v>532</v>
      </c>
      <c s="2" r="B1" t="s">
        <v>533</v>
      </c>
      <c s="2" r="C1" t="s">
        <v>534</v>
      </c>
      <c s="2" r="D1" t="s">
        <v>535</v>
      </c>
      <c s="2" r="E1" t="s">
        <v>536</v>
      </c>
      <c s="2" r="F1" t="s">
        <v>537</v>
      </c>
      <c s="2" r="G1" t="s">
        <v>538</v>
      </c>
      <c s="2" r="H1" t="s">
        <v>2</v>
      </c>
      <c s="2" r="I1" t="s">
        <v>2</v>
      </c>
      <c s="2" r="J1" t="s">
        <v>62</v>
      </c>
      <c s="2" r="K1" t="s">
        <v>539</v>
      </c>
    </row>
    <row r="2" spans="1:11">
      <c s="4" r="A2" t="s">
        <v>540</v>
      </c>
      <c s="8" r="B2" t="n">
        <v>2926342</v>
      </c>
      <c s="8" r="G2" t="n">
        <v>5000000</v>
      </c>
    </row>
    <row r="3" spans="1:11">
      <c s="4" r="A3" t="s">
        <v>541</v>
      </c>
      <c s="4" r="B3" t="s">
        <v>276</v>
      </c>
      <c s="4" r="H3" t="s">
        <v>275</v>
      </c>
      <c s="4" r="I3" t="s">
        <v>275</v>
      </c>
    </row>
    <row r="4" spans="1:11">
      <c s="4" r="A4" t="s">
        <v>457</v>
      </c>
      <c s="4" r="B4" t="s">
        <v>458</v>
      </c>
    </row>
    <row r="5" spans="1:11">
      <c s="4" r="A5" t="s">
        <v>66</v>
      </c>
      <c s="8" r="H5" t="n">
        <v>47197</v>
      </c>
      <c s="8" r="I5" t="n">
        <v>47197</v>
      </c>
    </row>
    <row r="6" spans="1:11">
      <c s="4" r="A6" t="s">
        <v>542</v>
      </c>
      <c s="8" r="B6" t="n">
        <v>2926000</v>
      </c>
    </row>
    <row r="7" spans="1:11">
      <c s="4" r="A7" t="s">
        <v>543</v>
      </c>
      <c s="6" r="I7" t="n">
        <v>19146741</v>
      </c>
      <c s="8" r="J7" t="n">
        <v>10065864</v>
      </c>
    </row>
    <row r="8" spans="1:11">
      <c s="4" r="A8" t="s">
        <v>92</v>
      </c>
    </row>
    <row r="9" spans="1:11">
      <c s="4" r="A9" t="s">
        <v>544</v>
      </c>
      <c s="4" r="E9" t="s">
        <v>343</v>
      </c>
    </row>
    <row r="10" spans="1:11">
      <c s="4" r="A10" t="s">
        <v>545</v>
      </c>
    </row>
    <row r="11" spans="1:11">
      <c s="4" r="A11" t="s">
        <v>541</v>
      </c>
      <c s="4" r="E11" t="s">
        <v>302</v>
      </c>
    </row>
    <row r="12" spans="1:11">
      <c s="4" r="A12" t="s">
        <v>544</v>
      </c>
      <c s="4" r="E12" t="s">
        <v>305</v>
      </c>
    </row>
    <row r="13" spans="1:11">
      <c s="4" r="A13" t="s">
        <v>546</v>
      </c>
      <c s="8" r="E13" t="n">
        <v>2650000</v>
      </c>
    </row>
    <row r="14" spans="1:11">
      <c s="4" r="A14" t="s">
        <v>547</v>
      </c>
      <c s="4" r="E14" t="s">
        <v>303</v>
      </c>
    </row>
    <row r="15" spans="1:11">
      <c s="4" r="A15" t="s">
        <v>548</v>
      </c>
    </row>
    <row r="16" spans="1:11">
      <c s="4" r="A16" t="s">
        <v>541</v>
      </c>
      <c s="4" r="D16" t="s">
        <v>549</v>
      </c>
    </row>
    <row r="17" spans="1:11">
      <c s="4" r="A17" t="s">
        <v>66</v>
      </c>
      <c s="6" r="H17" t="n">
        <v>83970</v>
      </c>
      <c s="6" r="I17" t="n">
        <v>165870</v>
      </c>
    </row>
    <row r="18" spans="1:11">
      <c s="4" r="A18" t="s">
        <v>546</v>
      </c>
      <c s="8" r="D18" t="n">
        <v>1824992</v>
      </c>
    </row>
    <row r="19" spans="1:11">
      <c s="4" r="A19" t="s">
        <v>547</v>
      </c>
      <c s="4" r="D19" t="s">
        <v>550</v>
      </c>
    </row>
    <row r="20" spans="1:11">
      <c s="4" r="A20" t="s">
        <v>397</v>
      </c>
      <c s="10" r="D20" t="n">
        <v>1.1128</v>
      </c>
    </row>
    <row r="21" spans="1:11">
      <c s="4" r="A21" t="s">
        <v>542</v>
      </c>
      <c s="8" r="F21" t="n">
        <v>56750</v>
      </c>
    </row>
    <row r="22" spans="1:11">
      <c s="4" r="A22" t="s">
        <v>551</v>
      </c>
    </row>
    <row r="23" spans="1:11">
      <c s="4" r="A23" t="s">
        <v>546</v>
      </c>
      <c s="8" r="D23" t="n">
        <v>1640000</v>
      </c>
    </row>
    <row r="24" spans="1:11">
      <c s="4" r="A24" t="s">
        <v>552</v>
      </c>
    </row>
    <row r="25" spans="1:11">
      <c s="4" r="A25" t="s">
        <v>553</v>
      </c>
      <c s="6" r="G25" t="n">
        <v>1500000</v>
      </c>
    </row>
    <row r="26" spans="1:11">
      <c s="4" r="A26" t="s">
        <v>554</v>
      </c>
    </row>
    <row r="27" spans="1:11">
      <c s="4" r="A27" t="s">
        <v>540</v>
      </c>
      <c s="8" r="G27" t="n">
        <v>50000000</v>
      </c>
    </row>
    <row r="28" spans="1:11">
      <c s="4" r="A28" t="s">
        <v>66</v>
      </c>
      <c s="6" r="H28" t="n">
        <v>364371</v>
      </c>
      <c s="6" r="I28" t="n">
        <v>387395</v>
      </c>
    </row>
    <row r="29" spans="1:11">
      <c s="4" r="A29" t="s">
        <v>555</v>
      </c>
      <c s="4" r="G29" t="s">
        <v>556</v>
      </c>
    </row>
    <row r="30" spans="1:11">
      <c s="4" r="A30" t="s">
        <v>553</v>
      </c>
      <c s="8" r="G30" t="n">
        <v>13500000</v>
      </c>
    </row>
    <row r="31" spans="1:11">
      <c s="4" r="A31" t="s">
        <v>557</v>
      </c>
    </row>
    <row r="32" spans="1:11">
      <c s="4" r="A32" t="s">
        <v>541</v>
      </c>
      <c s="4" r="G32" t="s">
        <v>273</v>
      </c>
    </row>
    <row r="33" spans="1:11">
      <c s="4" r="A33" t="s">
        <v>555</v>
      </c>
      <c s="4" r="G33" t="s">
        <v>558</v>
      </c>
    </row>
    <row r="34" spans="1:11">
      <c s="4" r="A34" t="s">
        <v>553</v>
      </c>
      <c s="8" r="G34" t="n">
        <v>1500000</v>
      </c>
    </row>
    <row r="35" spans="1:11">
      <c s="4" r="A35" t="s">
        <v>546</v>
      </c>
      <c s="8" r="G35" t="n">
        <v>1763230</v>
      </c>
    </row>
    <row r="36" spans="1:11">
      <c s="4" r="A36" t="s">
        <v>547</v>
      </c>
      <c s="4" r="G36" t="s">
        <v>559</v>
      </c>
    </row>
    <row r="37" spans="1:11">
      <c s="4" r="A37" t="s">
        <v>560</v>
      </c>
    </row>
    <row r="38" spans="1:11">
      <c s="4" r="A38" t="s">
        <v>541</v>
      </c>
      <c s="4" r="G38" t="s">
        <v>561</v>
      </c>
    </row>
    <row r="39" spans="1:11">
      <c s="4" r="A39" t="s">
        <v>553</v>
      </c>
      <c s="8" r="G39" t="n">
        <v>1500000</v>
      </c>
    </row>
    <row r="40" spans="1:11">
      <c s="4" r="A40" t="s">
        <v>562</v>
      </c>
    </row>
    <row r="41" spans="1:11">
      <c s="4" r="A41" t="s">
        <v>541</v>
      </c>
      <c s="4" r="E41" t="s">
        <v>307</v>
      </c>
    </row>
    <row r="42" spans="1:11">
      <c s="4" r="A42" t="s">
        <v>546</v>
      </c>
      <c s="8" r="E42" t="n">
        <v>1788750</v>
      </c>
    </row>
    <row r="43" spans="1:11">
      <c s="4" r="A43" t="s">
        <v>563</v>
      </c>
    </row>
    <row r="44" spans="1:11">
      <c s="4" r="A44" t="s">
        <v>541</v>
      </c>
      <c s="4" r="E44" t="s">
        <v>309</v>
      </c>
    </row>
    <row r="45" spans="1:11">
      <c s="4" r="A45" t="s">
        <v>66</v>
      </c>
      <c s="6" r="H45" t="n">
        <v>32603</v>
      </c>
      <c s="6" r="I45" t="n">
        <v>65205</v>
      </c>
    </row>
    <row r="46" spans="1:11">
      <c s="4" r="A46" t="s">
        <v>546</v>
      </c>
      <c s="8" r="E46" t="n">
        <v>861250</v>
      </c>
    </row>
    <row r="47" spans="1:11">
      <c s="4" r="A47" t="s">
        <v>280</v>
      </c>
    </row>
    <row r="48" spans="1:11">
      <c s="4" r="A48" t="s">
        <v>541</v>
      </c>
      <c s="4" r="K48" t="s">
        <v>282</v>
      </c>
    </row>
    <row r="49" spans="1:11">
      <c s="4" r="A49" t="s">
        <v>66</v>
      </c>
      <c s="6" r="H49" t="n">
        <v>100858</v>
      </c>
      <c s="8" r="I49" t="n">
        <v>155858</v>
      </c>
    </row>
    <row r="50" spans="1:11">
      <c s="4" r="A50" t="s">
        <v>546</v>
      </c>
      <c s="8" r="K50" t="n">
        <v>2000000</v>
      </c>
    </row>
    <row r="51" spans="1:11">
      <c s="4" r="A51" t="s">
        <v>547</v>
      </c>
      <c s="4" r="I51" t="s">
        <v>284</v>
      </c>
    </row>
    <row r="52" spans="1:11">
      <c s="4" r="A52" t="s">
        <v>564</v>
      </c>
    </row>
    <row r="53" spans="1:11">
      <c s="4" r="A53" t="s">
        <v>553</v>
      </c>
      <c s="8" r="C53" t="n">
        <v>40000000</v>
      </c>
    </row>
    <row r="54" spans="1:11">
      <c s="4" r="A54" t="s">
        <v>543</v>
      </c>
      <c s="8" r="C54" t="n">
        <v>5000000</v>
      </c>
      <c s="8" r="H54" t="n">
        <v>2389041</v>
      </c>
      <c s="8" r="I54" t="n">
        <v>3985959</v>
      </c>
    </row>
    <row r="55" spans="1:11">
      <c s="4" r="A55" t="s">
        <v>565</v>
      </c>
    </row>
    <row r="56" spans="1:11">
      <c s="4" r="A56" t="s">
        <v>566</v>
      </c>
      <c s="8" r="I56" t="n">
        <v>26109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567</v>
      </c>
      <c s="2" r="B1" t="s">
        <v>568</v>
      </c>
      <c s="2" r="C1" t="s">
        <v>2</v>
      </c>
      <c s="2" r="D1" t="s">
        <v>2</v>
      </c>
    </row>
    <row r="2" spans="1:4">
      <c s="4" r="A2" t="s">
        <v>272</v>
      </c>
      <c s="4" r="C2" t="s">
        <v>273</v>
      </c>
      <c s="4" r="D2" t="s">
        <v>273</v>
      </c>
    </row>
    <row r="3" spans="1:4">
      <c s="4" r="A3" t="s">
        <v>569</v>
      </c>
      <c s="8" r="D3" t="n">
        <v>19650079</v>
      </c>
    </row>
    <row r="4" spans="1:4">
      <c s="4" r="A4" t="s">
        <v>570</v>
      </c>
    </row>
    <row r="5" spans="1:4">
      <c s="4" r="A5" t="s">
        <v>571</v>
      </c>
      <c s="8" r="C5" t="n">
        <v>1357622</v>
      </c>
      <c s="6" r="D5" t="n">
        <v>1357622</v>
      </c>
    </row>
    <row r="6" spans="1:4">
      <c s="4" r="A6" t="s">
        <v>572</v>
      </c>
      <c s="6" r="D6" t="n">
        <v>610935</v>
      </c>
    </row>
    <row r="7" spans="1:4">
      <c s="4" r="A7" t="s">
        <v>573</v>
      </c>
      <c s="8" r="C7" t="n">
        <v>13100</v>
      </c>
      <c s="6" r="D7" t="n">
        <v>26200</v>
      </c>
    </row>
    <row r="8" spans="1:4">
      <c s="4" r="A8" t="s">
        <v>574</v>
      </c>
      <c s="8" r="D8" t="n">
        <v>542855</v>
      </c>
    </row>
    <row r="9" spans="1:4">
      <c s="4" r="A9" t="s">
        <v>575</v>
      </c>
    </row>
    <row r="10" spans="1:4">
      <c s="4" r="A10" t="s">
        <v>272</v>
      </c>
      <c s="4" r="B10" t="s">
        <v>353</v>
      </c>
    </row>
    <row r="11" spans="1:4">
      <c s="4" r="A11" t="s">
        <v>576</v>
      </c>
    </row>
    <row r="12" spans="1:4">
      <c s="4" r="A12" t="s">
        <v>272</v>
      </c>
      <c s="4" r="B12" t="s">
        <v>353</v>
      </c>
    </row>
    <row r="13" spans="1:4">
      <c s="4" r="A13" t="s">
        <v>577</v>
      </c>
    </row>
    <row r="14" spans="1:4">
      <c s="4" r="A14" t="s">
        <v>272</v>
      </c>
      <c s="4" r="B14" t="s">
        <v>578</v>
      </c>
    </row>
    <row r="15" spans="1:4">
      <c s="4" r="A15" t="s">
        <v>569</v>
      </c>
      <c s="8" r="B15" t="n">
        <v>38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s="1" r="A1" t="s">
        <v>579</v>
      </c>
      <c s="2" r="B1" t="s">
        <v>580</v>
      </c>
      <c s="2" r="C1" t="s">
        <v>2</v>
      </c>
      <c s="2" r="D1" t="s">
        <v>2</v>
      </c>
      <c s="2" r="E1" t="s">
        <v>62</v>
      </c>
    </row>
    <row r="2" spans="1:5">
      <c s="4" r="A2" t="s">
        <v>581</v>
      </c>
      <c s="8" r="D2" t="n">
        <v>-1939</v>
      </c>
      <c s="4" r="E2" t="s">
        <v>39</v>
      </c>
    </row>
    <row r="3" spans="1:5">
      <c s="4" r="A3" t="s">
        <v>272</v>
      </c>
      <c s="4" r="C3" t="s">
        <v>273</v>
      </c>
      <c s="4" r="D3" t="s">
        <v>273</v>
      </c>
    </row>
    <row r="4" spans="1:5">
      <c s="4" r="A4" t="s">
        <v>54</v>
      </c>
    </row>
    <row r="5" spans="1:5">
      <c s="4" r="A5" t="s">
        <v>582</v>
      </c>
      <c s="8" r="B5" t="n">
        <v>1500000</v>
      </c>
    </row>
    <row r="6" spans="1:5">
      <c s="4" r="A6" t="s">
        <v>583</v>
      </c>
      <c s="6" r="B6" t="n">
        <v>23201000</v>
      </c>
    </row>
    <row r="7" spans="1:5">
      <c s="4" r="A7" t="s">
        <v>581</v>
      </c>
      <c s="6" r="B7" t="n">
        <v>11925000</v>
      </c>
    </row>
    <row r="8" spans="1:5">
      <c s="4" r="A8" t="s">
        <v>584</v>
      </c>
      <c s="6" r="B8" t="n">
        <v>11276000</v>
      </c>
    </row>
    <row r="9" spans="1:5">
      <c s="4" r="A9" t="s">
        <v>272</v>
      </c>
      <c s="4" r="C9" t="s">
        <v>352</v>
      </c>
      <c s="4" r="D9" t="s">
        <v>352</v>
      </c>
    </row>
    <row r="10" spans="1:5">
      <c s="4" r="A10" t="s">
        <v>585</v>
      </c>
      <c s="8" r="C10" t="n">
        <v>1465000</v>
      </c>
      <c s="8" r="D10" t="n">
        <v>1465000</v>
      </c>
    </row>
    <row r="11" spans="1:5">
      <c s="4" r="A11" t="s">
        <v>573</v>
      </c>
      <c s="8" r="C11" t="n">
        <v>14950</v>
      </c>
      <c s="8" r="D11" t="n">
        <v>66384</v>
      </c>
    </row>
    <row r="12" spans="1:5">
      <c s="4" r="A12" t="s">
        <v>586</v>
      </c>
    </row>
    <row r="13" spans="1:5">
      <c s="4" r="A13" t="s">
        <v>582</v>
      </c>
      <c s="8" r="B13" t="n">
        <v>1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3"/>
    <col customWidth="1" max="2" min="2" width="80"/>
    <col customWidth="1" max="3" min="3" width="21"/>
    <col customWidth="1" max="4" min="4" width="21"/>
    <col customWidth="1" max="5" min="5" width="21"/>
    <col customWidth="1" max="6" min="6" width="21"/>
  </cols>
  <sheetData>
    <row r="1" spans="1:6">
      <c s="1" r="A1" t="s">
        <v>587</v>
      </c>
      <c s="2" r="B1" t="s">
        <v>588</v>
      </c>
      <c s="2" r="C1" t="s">
        <v>264</v>
      </c>
      <c s="2" r="D1" t="s">
        <v>265</v>
      </c>
      <c s="2" r="E1" t="s">
        <v>264</v>
      </c>
      <c s="2" r="F1" t="s">
        <v>265</v>
      </c>
    </row>
    <row r="2" spans="1:6">
      <c s="4" r="A2" t="s">
        <v>589</v>
      </c>
      <c s="4" r="C2" t="s">
        <v>273</v>
      </c>
      <c s="4" r="E2" t="s">
        <v>273</v>
      </c>
    </row>
    <row r="3" spans="1:6">
      <c s="4" r="A3" t="s">
        <v>590</v>
      </c>
      <c s="8" r="E3" t="n">
        <v>872167</v>
      </c>
      <c s="8" r="F3" t="n">
        <v>519071</v>
      </c>
    </row>
    <row r="4" spans="1:6">
      <c s="4" r="A4" t="s">
        <v>89</v>
      </c>
      <c s="8" r="C4" t="n">
        <v>856000</v>
      </c>
      <c s="6" r="E4" t="n">
        <v>1747000</v>
      </c>
    </row>
    <row r="5" spans="1:6">
      <c s="4" r="A5" t="s">
        <v>77</v>
      </c>
      <c s="6" r="C5" t="n">
        <v>755153</v>
      </c>
      <c s="8" r="D5" t="n">
        <v>308734</v>
      </c>
      <c s="6" r="E5" t="n">
        <v>1312115</v>
      </c>
      <c s="8" r="F5" t="n">
        <v>834570</v>
      </c>
    </row>
    <row r="6" spans="1:6">
      <c s="4" r="A6" t="s">
        <v>334</v>
      </c>
    </row>
    <row r="7" spans="1:6">
      <c s="4" r="A7" t="s">
        <v>591</v>
      </c>
      <c s="6" r="C7" t="n">
        <v>4365000</v>
      </c>
      <c s="6" r="E7" t="n">
        <v>8672000</v>
      </c>
    </row>
    <row r="8" spans="1:6">
      <c s="4" r="A8" t="s">
        <v>592</v>
      </c>
      <c s="6" r="C8" t="n">
        <v>4359000</v>
      </c>
      <c s="6" r="E8" t="n">
        <v>8840000</v>
      </c>
    </row>
    <row r="9" spans="1:6">
      <c s="4" r="A9" t="s">
        <v>593</v>
      </c>
      <c s="6" r="C9" t="n">
        <v>2536000</v>
      </c>
      <c s="6" r="E9" t="n">
        <v>5021000</v>
      </c>
    </row>
    <row r="10" spans="1:6">
      <c s="4" r="A10" t="s">
        <v>590</v>
      </c>
      <c s="6" r="C10" t="n">
        <v>456000</v>
      </c>
      <c s="6" r="E10" t="n">
        <v>961000</v>
      </c>
    </row>
    <row r="11" spans="1:6">
      <c s="4" r="A11" t="s">
        <v>594</v>
      </c>
      <c s="6" r="C11" t="n">
        <v>209000</v>
      </c>
      <c s="6" r="E11" t="n">
        <v>658000</v>
      </c>
    </row>
    <row r="12" spans="1:6">
      <c s="4" r="A12" t="s">
        <v>89</v>
      </c>
      <c s="6" r="C12" t="n">
        <v>856000</v>
      </c>
      <c s="6" r="E12" t="n">
        <v>1747000</v>
      </c>
    </row>
    <row r="13" spans="1:6">
      <c s="4" r="A13" t="s">
        <v>77</v>
      </c>
      <c s="6" r="C13" t="n">
        <v>302000</v>
      </c>
      <c s="6" r="E13" t="n">
        <v>453000</v>
      </c>
    </row>
    <row r="14" spans="1:6">
      <c s="4" r="A14" t="s">
        <v>82</v>
      </c>
      <c s="6" r="C14" t="n">
        <v>6000</v>
      </c>
      <c s="6" r="E14" t="n">
        <v>168000</v>
      </c>
    </row>
    <row r="15" spans="1:6">
      <c s="4" r="A15" t="s">
        <v>316</v>
      </c>
    </row>
    <row r="16" spans="1:6">
      <c s="4" r="A16" t="s">
        <v>330</v>
      </c>
      <c s="4" r="B16" t="s">
        <v>595</v>
      </c>
    </row>
    <row r="17" spans="1:6">
      <c s="4" r="A17" t="s">
        <v>589</v>
      </c>
      <c s="4" r="B17" t="s">
        <v>596</v>
      </c>
    </row>
    <row r="18" spans="1:6">
      <c s="4" r="A18" t="s">
        <v>597</v>
      </c>
    </row>
    <row r="19" spans="1:6">
      <c s="4" r="A19" t="s">
        <v>598</v>
      </c>
      <c s="6" r="B19" t="n">
        <v>6</v>
      </c>
    </row>
    <row r="20" spans="1:6">
      <c s="4" r="A20" t="s">
        <v>599</v>
      </c>
      <c s="8" r="B20" t="n">
        <v>37911665</v>
      </c>
    </row>
    <row r="21" spans="1:6">
      <c s="4" r="A21" t="s">
        <v>600</v>
      </c>
      <c s="6" r="B21" t="n">
        <v>4158807</v>
      </c>
    </row>
    <row r="22" spans="1:6">
      <c s="4" r="A22" t="s">
        <v>601</v>
      </c>
      <c s="6" r="B22" t="n">
        <v>337923</v>
      </c>
    </row>
    <row r="23" spans="1:6">
      <c s="4" r="A23" t="s">
        <v>53</v>
      </c>
      <c s="8" r="B23" t="n">
        <v>42408395</v>
      </c>
      <c s="8" r="C23" t="n">
        <v>40658689</v>
      </c>
      <c s="8" r="E23" t="n">
        <v>406586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s="1" r="A1" t="s">
        <v>602</v>
      </c>
      <c s="2" r="B1" t="s">
        <v>264</v>
      </c>
    </row>
    <row r="2" spans="1:2">
      <c s="3" r="A2" t="s">
        <v>191</v>
      </c>
    </row>
    <row r="3" spans="1:2">
      <c s="4" r="A3" t="s">
        <v>603</v>
      </c>
      <c s="8" r="B3" t="n">
        <v>137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8"/>
    <col customWidth="1" max="2" min="2" width="13"/>
    <col customWidth="1" max="3" min="3" width="16"/>
    <col customWidth="1" max="4" min="4" width="16"/>
    <col customWidth="1" max="5" min="5" width="14"/>
    <col customWidth="1" max="6" min="6" width="14"/>
    <col customWidth="1" max="7" min="7" width="14"/>
  </cols>
  <sheetData>
    <row r="1" spans="1:7">
      <c s="1" r="A1" t="s">
        <v>604</v>
      </c>
      <c s="2" r="B1" t="s">
        <v>533</v>
      </c>
      <c s="2" r="C1" t="s">
        <v>605</v>
      </c>
      <c s="2" r="D1" t="s">
        <v>2</v>
      </c>
      <c s="2" r="E1" t="s">
        <v>606</v>
      </c>
      <c s="2" r="F1" t="s">
        <v>23</v>
      </c>
      <c s="2" r="G1" t="s">
        <v>539</v>
      </c>
    </row>
    <row r="2" spans="1:7">
      <c s="4" r="A2" t="s">
        <v>274</v>
      </c>
      <c s="4" r="B2" t="s">
        <v>276</v>
      </c>
      <c s="4" r="D2" t="s">
        <v>275</v>
      </c>
    </row>
    <row r="3" spans="1:7">
      <c s="4" r="A3" t="s">
        <v>607</v>
      </c>
      <c s="8" r="B3" t="n">
        <v>2926000</v>
      </c>
    </row>
    <row r="4" spans="1:7">
      <c s="4" r="A4" t="s">
        <v>608</v>
      </c>
      <c s="8" r="D4" t="n">
        <v>48866343</v>
      </c>
      <c s="8" r="F4" t="n">
        <v>34550746</v>
      </c>
    </row>
    <row r="5" spans="1:7">
      <c s="4" r="A5" t="s">
        <v>334</v>
      </c>
    </row>
    <row r="6" spans="1:7">
      <c s="4" r="A6" t="s">
        <v>283</v>
      </c>
      <c s="4" r="D6" t="s">
        <v>609</v>
      </c>
    </row>
    <row r="7" spans="1:7">
      <c s="4" r="A7" t="s">
        <v>610</v>
      </c>
      <c s="8" r="D7" t="n">
        <v>14375654</v>
      </c>
    </row>
    <row r="8" spans="1:7">
      <c s="4" r="A8" t="s">
        <v>611</v>
      </c>
    </row>
    <row r="9" spans="1:7">
      <c s="4" r="A9" t="s">
        <v>612</v>
      </c>
      <c s="8" r="E9" t="n">
        <v>14621000</v>
      </c>
    </row>
    <row r="10" spans="1:7">
      <c s="4" r="A10" t="s">
        <v>613</v>
      </c>
      <c s="6" r="E10" t="n">
        <v>2124000</v>
      </c>
    </row>
    <row r="11" spans="1:7">
      <c s="4" r="A11" t="s">
        <v>288</v>
      </c>
      <c s="6" r="E11" t="n">
        <v>8511000</v>
      </c>
    </row>
    <row r="12" spans="1:7">
      <c s="4" r="A12" t="s">
        <v>289</v>
      </c>
      <c s="8" r="E12" t="n">
        <v>3986000</v>
      </c>
    </row>
    <row r="13" spans="1:7">
      <c s="4" r="A13" t="s">
        <v>274</v>
      </c>
      <c s="4" r="E13" t="s">
        <v>286</v>
      </c>
    </row>
    <row r="14" spans="1:7">
      <c s="4" r="A14" t="s">
        <v>334</v>
      </c>
    </row>
    <row r="15" spans="1:7">
      <c s="4" r="A15" t="s">
        <v>274</v>
      </c>
      <c s="4" r="D15" t="s">
        <v>335</v>
      </c>
    </row>
    <row r="16" spans="1:7">
      <c s="4" r="A16" t="s">
        <v>614</v>
      </c>
    </row>
    <row r="17" spans="1:7">
      <c s="4" r="A17" t="s">
        <v>610</v>
      </c>
      <c s="8" r="D17" t="n">
        <v>9604091</v>
      </c>
    </row>
    <row r="18" spans="1:7">
      <c s="4" r="A18" t="s">
        <v>338</v>
      </c>
    </row>
    <row r="19" spans="1:7">
      <c s="4" r="A19" t="s">
        <v>610</v>
      </c>
      <c s="8" r="D19" t="n">
        <v>7500000</v>
      </c>
    </row>
    <row r="20" spans="1:7">
      <c s="4" r="A20" t="s">
        <v>280</v>
      </c>
    </row>
    <row r="21" spans="1:7">
      <c s="4" r="A21" t="s">
        <v>613</v>
      </c>
      <c s="8" r="G21" t="n">
        <v>2000000</v>
      </c>
    </row>
    <row r="22" spans="1:7">
      <c s="4" r="A22" t="s">
        <v>274</v>
      </c>
      <c s="4" r="G22" t="s">
        <v>282</v>
      </c>
    </row>
    <row r="23" spans="1:7">
      <c s="4" r="A23" t="s">
        <v>283</v>
      </c>
      <c s="4" r="D23" t="s">
        <v>284</v>
      </c>
    </row>
    <row r="24" spans="1:7">
      <c s="4" r="A24" t="s">
        <v>615</v>
      </c>
    </row>
    <row r="25" spans="1:7">
      <c s="4" r="A25" t="s">
        <v>613</v>
      </c>
      <c s="8" r="C25" t="n">
        <v>3071000</v>
      </c>
      <c s="8" r="D25" t="n">
        <v>3071000</v>
      </c>
    </row>
    <row r="26" spans="1:7">
      <c s="4" r="A26" t="s">
        <v>274</v>
      </c>
      <c s="4" r="C26" t="s">
        <v>311</v>
      </c>
      <c s="4" r="D26" t="s">
        <v>311</v>
      </c>
    </row>
    <row r="27" spans="1:7">
      <c s="4" r="A27" t="s">
        <v>283</v>
      </c>
      <c s="4" r="C27" t="s">
        <v>312</v>
      </c>
      <c s="4" r="D27" t="s">
        <v>3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87</v>
      </c>
      <c s="2" r="B1" t="s">
        <v>61</v>
      </c>
      <c s="2" r="C1" t="s">
        <v>1</v>
      </c>
    </row>
    <row r="2" spans="1:3">
      <c s="2" r="B2" t="s">
        <v>2</v>
      </c>
      <c s="2" r="C2" t="s">
        <v>2</v>
      </c>
    </row>
    <row r="3" spans="1:3">
      <c s="3" r="A3" t="s">
        <v>88</v>
      </c>
    </row>
    <row r="4" spans="1:3">
      <c s="4" r="A4" t="s">
        <v>89</v>
      </c>
      <c s="8" r="B4" t="n">
        <v>856000</v>
      </c>
      <c s="8" r="C4" t="n">
        <v>1747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6</v>
      </c>
      <c s="2" r="B1" t="s">
        <v>2</v>
      </c>
      <c s="2" r="C1" t="s">
        <v>23</v>
      </c>
    </row>
    <row r="2" spans="1:3">
      <c s="4" r="A2" t="s">
        <v>617</v>
      </c>
      <c s="8" r="B2" t="n">
        <v>26810859</v>
      </c>
      <c s="8" r="C2" t="n">
        <v>11025523</v>
      </c>
    </row>
    <row r="3" spans="1:3">
      <c s="4" r="A3" t="s">
        <v>618</v>
      </c>
      <c s="6" r="B3" t="n">
        <v>19490596</v>
      </c>
      <c s="6" r="C3" t="n">
        <v>10370610</v>
      </c>
    </row>
    <row r="4" spans="1:3">
      <c s="4" r="A4" t="s">
        <v>36</v>
      </c>
      <c s="6" r="B4" t="n">
        <v>48866343</v>
      </c>
      <c s="6" r="C4" t="n">
        <v>34550746</v>
      </c>
    </row>
    <row r="5" spans="1:3">
      <c s="4" r="A5" t="s">
        <v>619</v>
      </c>
    </row>
    <row r="6" spans="1:3">
      <c s="4" r="A6" t="s">
        <v>617</v>
      </c>
      <c s="6" r="B6" t="n">
        <v>26442610</v>
      </c>
      <c s="6" r="C6" t="n">
        <v>10874075</v>
      </c>
    </row>
    <row r="7" spans="1:3">
      <c s="4" r="A7" t="s">
        <v>618</v>
      </c>
      <c s="6" r="B7" t="n">
        <v>19133511</v>
      </c>
      <c s="6" r="C7" t="n">
        <v>10204033</v>
      </c>
    </row>
    <row r="8" spans="1:3">
      <c s="4" r="A8" t="s">
        <v>36</v>
      </c>
      <c s="6" r="B8" t="n">
        <v>48866343</v>
      </c>
      <c s="6" r="C8" t="n">
        <v>34550746</v>
      </c>
    </row>
    <row r="9" spans="1:3">
      <c s="4" r="A9" t="s">
        <v>620</v>
      </c>
    </row>
    <row r="10" spans="1:3">
      <c s="4" r="A10" t="s">
        <v>617</v>
      </c>
      <c s="6" r="B10" t="n">
        <v>26442610</v>
      </c>
      <c s="6" r="C10" t="n">
        <v>10791180</v>
      </c>
    </row>
    <row r="11" spans="1:3">
      <c s="4" r="A11" t="s">
        <v>618</v>
      </c>
      <c s="6" r="B11" t="n">
        <v>19133511</v>
      </c>
      <c s="6" r="C11" t="n">
        <v>10049441</v>
      </c>
    </row>
    <row r="12" spans="1:3">
      <c s="4" r="A12" t="s">
        <v>36</v>
      </c>
      <c s="8" r="B12" t="n">
        <v>48866343</v>
      </c>
      <c s="8" r="C12" t="n">
        <v>345507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621</v>
      </c>
      <c s="2" r="B1" t="s">
        <v>1</v>
      </c>
    </row>
    <row r="2" spans="1:3">
      <c s="2" r="B2" t="s">
        <v>2</v>
      </c>
      <c s="2" r="C2" t="s">
        <v>62</v>
      </c>
    </row>
    <row r="3" spans="1:3">
      <c s="4" r="A3" t="s">
        <v>622</v>
      </c>
    </row>
    <row r="4" spans="1:3">
      <c s="4" r="A4" t="s">
        <v>623</v>
      </c>
      <c s="4" r="B4" t="s">
        <v>624</v>
      </c>
      <c s="4" r="C4" t="s">
        <v>625</v>
      </c>
    </row>
    <row r="5" spans="1:3">
      <c s="4" r="A5" t="s">
        <v>626</v>
      </c>
    </row>
    <row r="6" spans="1:3">
      <c s="4" r="A6" t="s">
        <v>623</v>
      </c>
      <c s="4" r="C6" t="s">
        <v>627</v>
      </c>
    </row>
    <row r="7" spans="1:3">
      <c s="4" r="A7" t="s">
        <v>628</v>
      </c>
    </row>
    <row r="8" spans="1:3">
      <c s="4" r="A8" t="s">
        <v>623</v>
      </c>
      <c s="4" r="C8" t="s">
        <v>335</v>
      </c>
    </row>
    <row r="9" spans="1:3">
      <c s="4" r="A9" t="s">
        <v>629</v>
      </c>
    </row>
    <row r="10" spans="1:3">
      <c s="4" r="A10" t="s">
        <v>623</v>
      </c>
      <c s="4" r="B10" t="s">
        <v>630</v>
      </c>
    </row>
    <row r="11" spans="1:3">
      <c s="4" r="A11" t="s">
        <v>631</v>
      </c>
    </row>
    <row r="12" spans="1:3">
      <c s="4" r="A12" t="s">
        <v>623</v>
      </c>
      <c s="4" r="B12" t="s">
        <v>632</v>
      </c>
    </row>
    <row r="13" spans="1:3">
      <c s="4" r="A13" t="s">
        <v>633</v>
      </c>
    </row>
    <row r="14" spans="1:3">
      <c s="4" r="A14" t="s">
        <v>623</v>
      </c>
      <c s="4" r="B14" t="s">
        <v>627</v>
      </c>
    </row>
    <row r="15" spans="1:3">
      <c s="4" r="A15" t="s">
        <v>634</v>
      </c>
    </row>
    <row r="16" spans="1:3">
      <c s="4" r="A16" t="s">
        <v>623</v>
      </c>
      <c s="4" r="B16" t="s">
        <v>282</v>
      </c>
    </row>
    <row r="17" spans="1:3">
      <c s="4" r="A17" t="s">
        <v>635</v>
      </c>
    </row>
    <row r="18" spans="1:3">
      <c s="4" r="A18" t="s">
        <v>623</v>
      </c>
      <c s="4" r="B18" t="s">
        <v>625</v>
      </c>
      <c s="4" r="C18" t="s">
        <v>282</v>
      </c>
    </row>
    <row r="19" spans="1:3">
      <c s="4" r="A19" t="s">
        <v>636</v>
      </c>
    </row>
    <row r="20" spans="1:3">
      <c s="4" r="A20" t="s">
        <v>623</v>
      </c>
      <c s="4" r="B20" t="s">
        <v>335</v>
      </c>
    </row>
    <row r="21" spans="1:3">
      <c s="4" r="A21" t="s">
        <v>637</v>
      </c>
    </row>
    <row r="22" spans="1:3">
      <c s="4" r="A22" t="s">
        <v>623</v>
      </c>
      <c s="4" r="B22" t="s">
        <v>632</v>
      </c>
    </row>
    <row r="23" spans="1:3">
      <c s="4" r="A23" t="s">
        <v>638</v>
      </c>
    </row>
    <row r="24" spans="1:3">
      <c s="4" r="A24" t="s">
        <v>623</v>
      </c>
      <c s="4" r="B24" t="s">
        <v>639</v>
      </c>
      <c s="4" r="C24" t="s">
        <v>640</v>
      </c>
    </row>
    <row r="25" spans="1:3">
      <c s="4" r="A25" t="s">
        <v>641</v>
      </c>
    </row>
    <row r="26" spans="1:3">
      <c s="4" r="A26" t="s">
        <v>623</v>
      </c>
      <c s="4" r="B26" t="s">
        <v>642</v>
      </c>
      <c s="4" r="C26" t="s">
        <v>642</v>
      </c>
    </row>
    <row r="27" spans="1:3">
      <c s="4" r="A27" t="s">
        <v>643</v>
      </c>
    </row>
    <row r="28" spans="1:3">
      <c s="4" r="A28" t="s">
        <v>623</v>
      </c>
      <c s="4" r="B28" t="s">
        <v>530</v>
      </c>
    </row>
    <row r="29" spans="1:3">
      <c s="4" r="A29" t="s">
        <v>644</v>
      </c>
    </row>
    <row r="30" spans="1:3">
      <c s="4" r="A30" t="s">
        <v>623</v>
      </c>
      <c s="4" r="B30" t="s">
        <v>282</v>
      </c>
    </row>
    <row r="31" spans="1:3">
      <c s="4" r="A31" t="s">
        <v>645</v>
      </c>
    </row>
    <row r="32" spans="1:3">
      <c s="4" r="A32" t="s">
        <v>623</v>
      </c>
      <c s="4" r="B32" t="s">
        <v>335</v>
      </c>
    </row>
    <row r="33" spans="1:3">
      <c s="4" r="A33" t="s">
        <v>646</v>
      </c>
    </row>
    <row r="34" spans="1:3">
      <c s="4" r="A34" t="s">
        <v>623</v>
      </c>
      <c s="4" r="B34" t="s">
        <v>624</v>
      </c>
      <c s="4" r="C34" t="s">
        <v>624</v>
      </c>
    </row>
    <row r="35" spans="1:3">
      <c s="4" r="A35" t="s">
        <v>647</v>
      </c>
    </row>
    <row r="36" spans="1:3">
      <c s="4" r="A36" t="s">
        <v>623</v>
      </c>
      <c s="4" r="B36" t="s">
        <v>639</v>
      </c>
      <c s="4" r="C36" t="s">
        <v>648</v>
      </c>
    </row>
    <row r="37" spans="1:3">
      <c s="4" r="A37" t="s">
        <v>649</v>
      </c>
    </row>
    <row r="38" spans="1:3">
      <c s="4" r="A38" t="s">
        <v>623</v>
      </c>
      <c s="4" r="B38" t="s">
        <v>650</v>
      </c>
      <c s="4" r="C38" t="s">
        <v>651</v>
      </c>
    </row>
    <row r="39" spans="1:3">
      <c s="4" r="A39" t="s">
        <v>652</v>
      </c>
    </row>
    <row r="40" spans="1:3">
      <c s="4" r="A40" t="s">
        <v>623</v>
      </c>
      <c s="4" r="C40" t="s">
        <v>335</v>
      </c>
    </row>
    <row r="41" spans="1:3">
      <c s="4" r="A41" t="s">
        <v>653</v>
      </c>
    </row>
    <row r="42" spans="1:3">
      <c s="4" r="A42" t="s">
        <v>623</v>
      </c>
      <c s="4" r="B42" t="s">
        <v>282</v>
      </c>
    </row>
    <row r="43" spans="1:3">
      <c s="4" r="A43" t="s">
        <v>652</v>
      </c>
    </row>
    <row r="44" spans="1:3">
      <c s="4" r="A44" t="s">
        <v>623</v>
      </c>
      <c s="4" r="B44" t="s">
        <v>282</v>
      </c>
    </row>
    <row r="45" spans="1:3">
      <c s="4" r="A45" t="s">
        <v>654</v>
      </c>
    </row>
    <row r="46" spans="1:3">
      <c s="4" r="A46" t="s">
        <v>623</v>
      </c>
      <c s="4" r="B46" t="s">
        <v>655</v>
      </c>
    </row>
    <row r="47" spans="1:3">
      <c s="4" r="A47" t="s">
        <v>656</v>
      </c>
    </row>
    <row r="48" spans="1:3">
      <c s="4" r="A48" t="s">
        <v>623</v>
      </c>
      <c s="4" r="B48" t="s">
        <v>657</v>
      </c>
    </row>
    <row r="49" spans="1:3">
      <c s="4" r="A49" t="s">
        <v>658</v>
      </c>
    </row>
    <row r="50" spans="1:3">
      <c s="4" r="A50" t="s">
        <v>623</v>
      </c>
      <c s="4" r="B50" t="s">
        <v>659</v>
      </c>
    </row>
    <row r="51" spans="1:3">
      <c s="4" r="A51" t="s">
        <v>660</v>
      </c>
    </row>
    <row r="52" spans="1:3">
      <c s="4" r="A52" t="s">
        <v>623</v>
      </c>
      <c s="4" r="B52" t="s">
        <v>651</v>
      </c>
    </row>
    <row r="53" spans="1:3">
      <c s="4" r="A53" t="s">
        <v>661</v>
      </c>
    </row>
    <row r="54" spans="1:3">
      <c s="4" r="A54" t="s">
        <v>623</v>
      </c>
      <c s="4" r="B54" t="s">
        <v>282</v>
      </c>
    </row>
    <row r="55" spans="1:3">
      <c s="4" r="A55" t="s">
        <v>662</v>
      </c>
    </row>
    <row r="56" spans="1:3">
      <c s="4" r="A56" t="s">
        <v>623</v>
      </c>
      <c s="4" r="B56" t="s">
        <v>624</v>
      </c>
      <c s="4" r="C56" t="s">
        <v>6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3</v>
      </c>
      <c s="2" r="B1" t="s">
        <v>61</v>
      </c>
      <c s="2" r="D1" t="s">
        <v>1</v>
      </c>
    </row>
    <row r="2" spans="1:5">
      <c s="2" r="B2" t="s">
        <v>2</v>
      </c>
      <c s="2" r="C2" t="s">
        <v>62</v>
      </c>
      <c s="2" r="D2" t="s">
        <v>2</v>
      </c>
      <c s="2" r="E2" t="s">
        <v>62</v>
      </c>
    </row>
    <row r="3" spans="1:5">
      <c s="4" r="A3" t="s">
        <v>64</v>
      </c>
      <c s="8" r="B3" t="n">
        <v>81116</v>
      </c>
      <c s="8" r="C3" t="n">
        <v>606405</v>
      </c>
      <c s="8" r="D3" t="n">
        <v>162232</v>
      </c>
      <c s="8" r="E3" t="n">
        <v>1563903</v>
      </c>
    </row>
    <row r="4" spans="1:5">
      <c s="4" r="A4" t="s">
        <v>65</v>
      </c>
      <c s="6" r="B4" t="n">
        <v>308436</v>
      </c>
      <c s="6" r="C4" t="n">
        <v>48037</v>
      </c>
      <c s="6" r="D4" t="n">
        <v>464278</v>
      </c>
      <c s="6" r="E4" t="n">
        <v>97377</v>
      </c>
    </row>
    <row r="5" spans="1:5">
      <c s="4" r="A5" t="s">
        <v>66</v>
      </c>
      <c s="6" r="B5" t="n">
        <v>1135132</v>
      </c>
      <c s="6" r="C5" t="n">
        <v>324381</v>
      </c>
      <c s="6" r="D5" t="n">
        <v>1733178</v>
      </c>
      <c s="6" r="E5" t="n">
        <v>769932</v>
      </c>
    </row>
    <row r="6" spans="1:5">
      <c s="4" r="A6" t="s">
        <v>68</v>
      </c>
      <c s="6" r="B6" t="n">
        <v>-28050</v>
      </c>
      <c s="6" r="C6" t="n">
        <v>-121113</v>
      </c>
      <c s="6" r="D6" t="n">
        <v>-92584</v>
      </c>
      <c s="6" r="E6" t="n">
        <v>-293755</v>
      </c>
    </row>
    <row r="7" spans="1:5">
      <c s="4" r="A7" t="s">
        <v>67</v>
      </c>
      <c s="6" r="B7" t="n">
        <v>4365368</v>
      </c>
      <c s="6" r="C7" t="n">
        <v>0</v>
      </c>
      <c s="6" r="D7" t="n">
        <v>8672193</v>
      </c>
      <c s="6" r="E7" t="n">
        <v>0</v>
      </c>
    </row>
    <row r="8" spans="1:5">
      <c s="4" r="A8" t="s">
        <v>664</v>
      </c>
      <c s="6" r="B8" t="n">
        <v>0</v>
      </c>
      <c s="6" r="C8" t="n">
        <v>-344212</v>
      </c>
      <c s="4" r="D8" t="s">
        <v>39</v>
      </c>
      <c s="6" r="E8" t="n">
        <v>-57440</v>
      </c>
    </row>
    <row r="9" spans="1:5">
      <c s="4" r="A9" t="s">
        <v>665</v>
      </c>
    </row>
    <row r="10" spans="1:5">
      <c s="4" r="A10" t="s">
        <v>64</v>
      </c>
      <c s="6" r="B10" t="n">
        <v>81116</v>
      </c>
      <c s="6" r="C10" t="n">
        <v>606405</v>
      </c>
      <c s="6" r="D10" t="n">
        <v>162232</v>
      </c>
      <c s="6" r="E10" t="n">
        <v>1563903</v>
      </c>
    </row>
    <row r="11" spans="1:5">
      <c s="4" r="A11" t="s">
        <v>65</v>
      </c>
      <c s="6" r="B11" t="n">
        <v>273429</v>
      </c>
      <c s="6" r="C11" t="n">
        <v>48037</v>
      </c>
      <c s="6" r="D11" t="n">
        <v>392248</v>
      </c>
      <c s="6" r="E11" t="n">
        <v>81205</v>
      </c>
    </row>
    <row r="12" spans="1:5">
      <c s="4" r="A12" t="s">
        <v>66</v>
      </c>
      <c s="6" r="B12" t="n">
        <v>1135126</v>
      </c>
      <c s="6" r="C12" t="n">
        <v>312557</v>
      </c>
      <c s="6" r="D12" t="n">
        <v>1726440</v>
      </c>
      <c s="6" r="E12" t="n">
        <v>758108</v>
      </c>
    </row>
    <row r="13" spans="1:5">
      <c s="4" r="A13" t="s">
        <v>68</v>
      </c>
      <c s="6" r="B13" t="n">
        <v>-28050</v>
      </c>
      <c s="6" r="C13" t="n">
        <v>-121113</v>
      </c>
      <c s="6" r="D13" t="n">
        <v>-92584</v>
      </c>
      <c s="6" r="E13" t="n">
        <v>-293755</v>
      </c>
    </row>
    <row r="14" spans="1:5">
      <c s="4" r="A14" t="s">
        <v>67</v>
      </c>
      <c s="4" r="B14" t="s">
        <v>39</v>
      </c>
      <c s="4" r="D14" t="s">
        <v>39</v>
      </c>
    </row>
    <row r="15" spans="1:5">
      <c s="4" r="A15" t="s">
        <v>664</v>
      </c>
      <c s="6" r="C15" t="n">
        <v>-344212</v>
      </c>
      <c s="6" r="E15" t="n">
        <v>-57440</v>
      </c>
    </row>
    <row r="16" spans="1:5">
      <c s="4" r="A16" t="s">
        <v>666</v>
      </c>
    </row>
    <row r="17" spans="1:5">
      <c s="4" r="A17" t="s">
        <v>64</v>
      </c>
      <c s="4" r="B17" t="s">
        <v>39</v>
      </c>
      <c s="4" r="C17" t="s">
        <v>39</v>
      </c>
      <c s="4" r="D17" t="s">
        <v>39</v>
      </c>
      <c s="4" r="E17" t="s">
        <v>39</v>
      </c>
    </row>
    <row r="18" spans="1:5">
      <c s="4" r="A18" t="s">
        <v>65</v>
      </c>
      <c s="6" r="B18" t="n">
        <v>35007</v>
      </c>
      <c s="4" r="C18" t="s">
        <v>39</v>
      </c>
      <c s="6" r="D18" t="n">
        <v>72030</v>
      </c>
      <c s="6" r="E18" t="n">
        <v>16172</v>
      </c>
    </row>
    <row r="19" spans="1:5">
      <c s="4" r="A19" t="s">
        <v>66</v>
      </c>
      <c s="6" r="B19" t="n">
        <v>6</v>
      </c>
      <c s="6" r="C19" t="n">
        <v>11824</v>
      </c>
      <c s="6" r="D19" t="n">
        <v>6738</v>
      </c>
      <c s="6" r="E19" t="n">
        <v>11824</v>
      </c>
    </row>
    <row r="20" spans="1:5">
      <c s="4" r="A20" t="s">
        <v>68</v>
      </c>
      <c s="4" r="B20" t="s">
        <v>39</v>
      </c>
      <c s="4" r="C20" t="s">
        <v>39</v>
      </c>
      <c s="4" r="D20" t="s">
        <v>39</v>
      </c>
      <c s="4" r="E20" t="s">
        <v>39</v>
      </c>
    </row>
    <row r="21" spans="1:5">
      <c s="4" r="A21" t="s">
        <v>67</v>
      </c>
      <c s="6" r="B21" t="n">
        <v>4365368</v>
      </c>
      <c s="6" r="D21" t="n">
        <v>8672193</v>
      </c>
    </row>
    <row r="22" spans="1:5">
      <c s="4" r="A22" t="s">
        <v>664</v>
      </c>
      <c s="4" r="C22" t="s">
        <v>39</v>
      </c>
      <c s="4" r="E22" t="s">
        <v>39</v>
      </c>
    </row>
    <row r="23" spans="1:5">
      <c s="4" r="A23" t="s">
        <v>667</v>
      </c>
    </row>
    <row r="24" spans="1:5">
      <c s="4" r="A24" t="s">
        <v>64</v>
      </c>
      <c s="4" r="B24" t="s">
        <v>39</v>
      </c>
      <c s="4" r="C24" t="s">
        <v>39</v>
      </c>
      <c s="4" r="D24" t="s">
        <v>39</v>
      </c>
      <c s="4" r="E24" t="s">
        <v>39</v>
      </c>
    </row>
    <row r="25" spans="1:5">
      <c s="4" r="A25" t="s">
        <v>65</v>
      </c>
      <c s="4" r="B25" t="s">
        <v>39</v>
      </c>
      <c s="4" r="C25" t="s">
        <v>39</v>
      </c>
      <c s="4" r="D25" t="s">
        <v>39</v>
      </c>
      <c s="4" r="E25" t="s">
        <v>39</v>
      </c>
    </row>
    <row r="26" spans="1:5">
      <c s="4" r="A26" t="s">
        <v>66</v>
      </c>
      <c s="4" r="B26" t="s">
        <v>39</v>
      </c>
      <c s="4" r="C26" t="s">
        <v>39</v>
      </c>
      <c s="4" r="D26" t="s">
        <v>39</v>
      </c>
      <c s="4" r="E26" t="s">
        <v>39</v>
      </c>
    </row>
    <row r="27" spans="1:5">
      <c s="4" r="A27" t="s">
        <v>68</v>
      </c>
      <c s="4" r="B27" t="s">
        <v>39</v>
      </c>
      <c s="4" r="C27" t="s">
        <v>39</v>
      </c>
      <c s="4" r="D27" t="s">
        <v>39</v>
      </c>
    </row>
    <row r="28" spans="1:5">
      <c s="4" r="A28" t="s">
        <v>67</v>
      </c>
      <c s="4" r="B28" t="s">
        <v>39</v>
      </c>
      <c s="4" r="D28" t="s">
        <v>39</v>
      </c>
      <c s="4" r="E28" t="s">
        <v>39</v>
      </c>
    </row>
    <row r="29" spans="1:5">
      <c s="4" r="A29" t="s">
        <v>664</v>
      </c>
      <c s="4" r="C29" t="s">
        <v>39</v>
      </c>
      <c s="4" r="E29" t="s">
        <v>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8</v>
      </c>
      <c s="2" r="B1" t="s">
        <v>2</v>
      </c>
      <c s="2" r="C1" t="s">
        <v>23</v>
      </c>
    </row>
    <row r="2" spans="1:3">
      <c s="4" r="A2" t="s">
        <v>26</v>
      </c>
      <c s="8" r="B2" t="n">
        <v>8075462</v>
      </c>
      <c s="8" r="C2" t="n">
        <v>3358435</v>
      </c>
    </row>
    <row r="3" spans="1:3">
      <c s="4" r="A3" t="s">
        <v>27</v>
      </c>
      <c s="6" r="B3" t="n">
        <v>894203</v>
      </c>
      <c s="6" r="C3" t="n">
        <v>1025127</v>
      </c>
    </row>
    <row r="4" spans="1:3">
      <c s="4" r="A4" t="s">
        <v>669</v>
      </c>
      <c s="6" r="B4" t="n">
        <v>26810859</v>
      </c>
      <c s="6" r="C4" t="n">
        <v>11025523</v>
      </c>
    </row>
    <row r="5" spans="1:3">
      <c s="4" r="A5" t="s">
        <v>32</v>
      </c>
      <c s="6" r="B5" t="n">
        <v>40658689</v>
      </c>
      <c s="6" r="C5" t="n">
        <v>42408395</v>
      </c>
    </row>
    <row r="6" spans="1:3">
      <c s="4" r="A6" t="s">
        <v>670</v>
      </c>
      <c s="6" r="B6" t="n">
        <v>19490596</v>
      </c>
      <c s="6" r="C6" t="n">
        <v>10370610</v>
      </c>
    </row>
    <row r="7" spans="1:3">
      <c s="4" r="A7" t="s">
        <v>665</v>
      </c>
    </row>
    <row r="8" spans="1:3">
      <c s="4" r="A8" t="s">
        <v>26</v>
      </c>
      <c s="6" r="B8" t="n">
        <v>7656401</v>
      </c>
      <c s="6" r="C8" t="n">
        <v>2839853</v>
      </c>
    </row>
    <row r="9" spans="1:3">
      <c s="4" r="A9" t="s">
        <v>27</v>
      </c>
      <c s="6" r="B9" t="n">
        <v>894203</v>
      </c>
      <c s="6" r="C9" t="n">
        <v>1025127</v>
      </c>
    </row>
    <row r="10" spans="1:3">
      <c s="4" r="A10" t="s">
        <v>669</v>
      </c>
      <c s="6" r="B10" t="n">
        <v>15830829</v>
      </c>
      <c s="6" r="C10" t="n">
        <v>5008176</v>
      </c>
    </row>
    <row r="11" spans="1:3">
      <c s="4" r="A11" t="s">
        <v>32</v>
      </c>
      <c s="4" r="B11" t="s">
        <v>39</v>
      </c>
      <c s="4" r="C11" t="s">
        <v>39</v>
      </c>
    </row>
    <row r="12" spans="1:3">
      <c s="4" r="A12" t="s">
        <v>670</v>
      </c>
      <c s="6" r="B12" t="n">
        <v>10941984</v>
      </c>
      <c s="6" r="C12" t="n">
        <v>6030578</v>
      </c>
    </row>
    <row r="13" spans="1:3">
      <c s="4" r="A13" t="s">
        <v>666</v>
      </c>
    </row>
    <row r="14" spans="1:3">
      <c s="4" r="A14" t="s">
        <v>26</v>
      </c>
      <c s="6" r="B14" t="n">
        <v>419061</v>
      </c>
      <c s="6" r="C14" t="n">
        <v>518582</v>
      </c>
    </row>
    <row r="15" spans="1:3">
      <c s="4" r="A15" t="s">
        <v>27</v>
      </c>
      <c s="4" r="B15" t="s">
        <v>39</v>
      </c>
      <c s="4" r="C15" t="s">
        <v>39</v>
      </c>
    </row>
    <row r="16" spans="1:3">
      <c s="4" r="A16" t="s">
        <v>669</v>
      </c>
      <c s="6" r="B16" t="n">
        <v>7936683</v>
      </c>
      <c s="6" r="C16" t="n">
        <v>2974000</v>
      </c>
    </row>
    <row r="17" spans="1:3">
      <c s="4" r="A17" t="s">
        <v>32</v>
      </c>
      <c s="6" r="B17" t="n">
        <v>40658689</v>
      </c>
      <c s="6" r="C17" t="n">
        <v>42408395</v>
      </c>
    </row>
    <row r="18" spans="1:3">
      <c s="4" r="A18" t="s">
        <v>670</v>
      </c>
      <c s="6" r="B18" t="n">
        <v>8548612</v>
      </c>
      <c s="6" r="C18" t="n">
        <v>4340032</v>
      </c>
    </row>
    <row r="19" spans="1:3">
      <c s="4" r="A19" t="s">
        <v>667</v>
      </c>
    </row>
    <row r="20" spans="1:3">
      <c s="4" r="A20" t="s">
        <v>26</v>
      </c>
      <c s="4" r="B20" t="s">
        <v>39</v>
      </c>
      <c s="4" r="C20" t="s">
        <v>39</v>
      </c>
    </row>
    <row r="21" spans="1:3">
      <c s="4" r="A21" t="s">
        <v>27</v>
      </c>
      <c s="4" r="B21" t="s">
        <v>39</v>
      </c>
      <c s="4" r="C21" t="s">
        <v>39</v>
      </c>
    </row>
    <row r="22" spans="1:3">
      <c s="4" r="A22" t="s">
        <v>669</v>
      </c>
      <c s="6" r="B22" t="n">
        <v>3043347</v>
      </c>
      <c s="6" r="C22" t="n">
        <v>3043347</v>
      </c>
    </row>
    <row r="23" spans="1:3">
      <c s="4" r="A23" t="s">
        <v>32</v>
      </c>
      <c s="4" r="B23" t="s">
        <v>39</v>
      </c>
      <c s="4" r="C23" t="s">
        <v>39</v>
      </c>
    </row>
    <row r="24" spans="1:3">
      <c s="4" r="A24" t="s">
        <v>670</v>
      </c>
      <c s="4" r="B24" t="s">
        <v>39</v>
      </c>
      <c s="4" r="C24" t="s">
        <v>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3"/>
    <col customWidth="1" max="6" min="6" width="14"/>
  </cols>
  <sheetData>
    <row r="1" spans="1:6">
      <c s="1" r="A1" t="s">
        <v>671</v>
      </c>
      <c s="2" r="B1" t="s">
        <v>672</v>
      </c>
      <c s="2" r="C1" t="s">
        <v>673</v>
      </c>
      <c s="2" r="D1" t="s">
        <v>2</v>
      </c>
      <c s="2" r="E1" t="s">
        <v>533</v>
      </c>
      <c s="2" r="F1" t="s">
        <v>23</v>
      </c>
    </row>
    <row r="2" spans="1:6">
      <c s="4" r="A2" t="s">
        <v>608</v>
      </c>
      <c s="8" r="D2" t="n">
        <v>48866343</v>
      </c>
      <c s="8" r="F2" t="n">
        <v>34550746</v>
      </c>
    </row>
    <row r="3" spans="1:6">
      <c s="4" r="A3" t="s">
        <v>274</v>
      </c>
      <c s="4" r="D3" t="s">
        <v>275</v>
      </c>
      <c s="4" r="E3" t="s">
        <v>276</v>
      </c>
    </row>
    <row r="4" spans="1:6">
      <c s="4" r="A4" t="s">
        <v>674</v>
      </c>
    </row>
    <row r="5" spans="1:6">
      <c s="4" r="A5" t="s">
        <v>608</v>
      </c>
      <c s="8" r="B5" t="n">
        <v>1574724</v>
      </c>
      <c s="8" r="C5" t="n">
        <v>1817444</v>
      </c>
    </row>
    <row r="6" spans="1:6">
      <c s="4" r="A6" t="s">
        <v>274</v>
      </c>
      <c s="4" r="C6" t="s">
        <v>3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39"/>
    <col customWidth="1" max="3" min="3" width="25"/>
    <col customWidth="1" max="4" min="4" width="26"/>
    <col customWidth="1" max="5" min="5" width="34"/>
    <col customWidth="1" max="6" min="6" width="13"/>
  </cols>
  <sheetData>
    <row r="1" spans="1:6">
      <c s="1" r="A1" t="s">
        <v>90</v>
      </c>
      <c s="2" r="B1" t="s">
        <v>91</v>
      </c>
      <c s="2" r="C1" t="s">
        <v>92</v>
      </c>
      <c s="2" r="D1" t="s">
        <v>93</v>
      </c>
      <c s="2" r="E1" t="s">
        <v>94</v>
      </c>
      <c s="2" r="F1" t="s">
        <v>95</v>
      </c>
    </row>
    <row r="2" spans="1:6">
      <c s="4" r="A2" t="s">
        <v>96</v>
      </c>
      <c s="4" r="B2" t="s">
        <v>39</v>
      </c>
      <c s="8" r="C2" t="n">
        <v>-83186</v>
      </c>
      <c s="8" r="D2" t="n">
        <v>39621119</v>
      </c>
      <c s="8" r="E2" t="n">
        <v>4864625</v>
      </c>
      <c s="8" r="F2" t="n">
        <v>44402558</v>
      </c>
    </row>
    <row r="3" spans="1:6">
      <c s="4" r="A3" t="s">
        <v>97</v>
      </c>
      <c s="7" r="B3" t="n">
        <v>55315.99</v>
      </c>
    </row>
    <row r="4" spans="1:6">
      <c s="4" r="A4" t="s">
        <v>98</v>
      </c>
      <c s="4" r="B4" t="s">
        <v>39</v>
      </c>
      <c s="4" r="C4" t="s">
        <v>39</v>
      </c>
      <c s="6" r="D4" t="n">
        <v>19650079</v>
      </c>
      <c s="4" r="E4" t="s">
        <v>39</v>
      </c>
      <c s="6" r="F4" t="n">
        <v>19650079</v>
      </c>
    </row>
    <row r="5" spans="1:6">
      <c s="4" r="A5" t="s">
        <v>99</v>
      </c>
      <c s="7" r="B5" t="n">
        <v>19650.08</v>
      </c>
    </row>
    <row r="6" spans="1:6">
      <c s="4" r="A6" t="s">
        <v>100</v>
      </c>
      <c s="4" r="B6" t="s">
        <v>39</v>
      </c>
      <c s="4" r="C6" t="s">
        <v>39</v>
      </c>
      <c s="6" r="D6" t="n">
        <v>-102330</v>
      </c>
      <c s="4" r="E6" t="s">
        <v>39</v>
      </c>
      <c s="6" r="F6" t="n">
        <v>-102330</v>
      </c>
    </row>
    <row r="7" spans="1:6">
      <c s="4" r="A7" t="s">
        <v>101</v>
      </c>
      <c s="4" r="B7" t="s">
        <v>39</v>
      </c>
      <c s="4" r="C7" t="s">
        <v>39</v>
      </c>
      <c s="6" r="D7" t="n">
        <v>-1949907</v>
      </c>
      <c s="4" r="E7" t="s">
        <v>39</v>
      </c>
      <c s="6" r="F7" t="n">
        <v>-1949907</v>
      </c>
    </row>
    <row r="8" spans="1:6">
      <c s="4" r="A8" t="s">
        <v>82</v>
      </c>
      <c s="4" r="B8" t="s">
        <v>39</v>
      </c>
      <c s="6" r="C8" t="n">
        <v>-12575</v>
      </c>
      <c s="6" r="D8" t="n">
        <v>-1244971</v>
      </c>
      <c s="6" r="E8" t="n">
        <v>-15773</v>
      </c>
      <c s="6" r="F8" t="n">
        <v>-1273319</v>
      </c>
    </row>
    <row r="9" spans="1:6">
      <c s="4" r="A9" t="s">
        <v>102</v>
      </c>
      <c s="4" r="B9" t="s">
        <v>39</v>
      </c>
      <c s="6" r="C9" t="n">
        <v>-27159</v>
      </c>
      <c s="6" r="D9" t="n">
        <v>-2715940</v>
      </c>
      <c s="4" r="E9" t="s">
        <v>39</v>
      </c>
      <c s="6" r="F9" t="n">
        <v>-2743099</v>
      </c>
    </row>
    <row r="10" spans="1:6">
      <c s="4" r="A10" t="s">
        <v>103</v>
      </c>
      <c s="4" r="B10" t="s">
        <v>39</v>
      </c>
      <c s="4" r="C10" t="s">
        <v>39</v>
      </c>
      <c s="4" r="D10" t="s">
        <v>39</v>
      </c>
      <c s="6" r="E10" t="n">
        <v>-594</v>
      </c>
      <c s="6" r="F10" t="n">
        <v>-594</v>
      </c>
    </row>
    <row r="11" spans="1:6">
      <c s="4" r="A11" t="s">
        <v>104</v>
      </c>
      <c s="4" r="B11" t="s">
        <v>39</v>
      </c>
      <c s="4" r="C11" t="s">
        <v>39</v>
      </c>
      <c s="6" r="D11" t="n">
        <v>-25191</v>
      </c>
      <c s="4" r="E11" t="s">
        <v>39</v>
      </c>
      <c s="6" r="F11" t="n">
        <v>-25191</v>
      </c>
    </row>
    <row r="12" spans="1:6">
      <c s="4" r="A12" t="s">
        <v>105</v>
      </c>
      <c s="4" r="B12" t="s">
        <v>39</v>
      </c>
      <c s="8" r="C12" t="n">
        <v>-122920</v>
      </c>
      <c s="8" r="D12" t="n">
        <v>53232859</v>
      </c>
      <c s="8" r="E12" t="n">
        <v>4848258</v>
      </c>
      <c s="8" r="F12" t="n">
        <v>57958197</v>
      </c>
    </row>
    <row r="13" spans="1:6">
      <c s="4" r="A13" t="s">
        <v>106</v>
      </c>
      <c s="7" r="B13" t="n">
        <v>74966.07000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62</v>
      </c>
    </row>
    <row r="3" spans="1:3">
      <c s="3" r="A3" t="s">
        <v>108</v>
      </c>
    </row>
    <row r="4" spans="1:3">
      <c s="4" r="A4" t="s">
        <v>82</v>
      </c>
      <c s="8" r="B4" t="n">
        <v>-1273319</v>
      </c>
      <c s="8" r="C4" t="n">
        <v>-931362</v>
      </c>
    </row>
    <row r="5" spans="1:3">
      <c s="3" r="A5" t="s">
        <v>109</v>
      </c>
    </row>
    <row r="6" spans="1:3">
      <c s="4" r="A6" t="s">
        <v>65</v>
      </c>
      <c s="6" r="B6" t="n">
        <v>-464278</v>
      </c>
      <c s="6" r="C6" t="n">
        <v>-97377</v>
      </c>
    </row>
    <row r="7" spans="1:3">
      <c s="4" r="A7" t="s">
        <v>110</v>
      </c>
      <c s="6" r="B7" t="n">
        <v>-1457913</v>
      </c>
      <c s="6" r="C7" t="n">
        <v>-607121</v>
      </c>
    </row>
    <row r="8" spans="1:3">
      <c s="4" r="A8" t="s">
        <v>68</v>
      </c>
      <c s="6" r="B8" t="n">
        <v>92584</v>
      </c>
      <c s="6" r="C8" t="n">
        <v>293755</v>
      </c>
    </row>
    <row r="9" spans="1:3">
      <c s="4" r="A9" t="s">
        <v>74</v>
      </c>
      <c s="6" r="B9" t="n">
        <v>215468</v>
      </c>
      <c s="6" r="C9" t="n">
        <v>1485599</v>
      </c>
    </row>
    <row r="10" spans="1:3">
      <c s="4" r="A10" t="s">
        <v>69</v>
      </c>
      <c s="4" r="B10" t="s">
        <v>39</v>
      </c>
      <c s="6" r="C10" t="n">
        <v>57440</v>
      </c>
    </row>
    <row r="11" spans="1:3">
      <c s="4" r="A11" t="s">
        <v>111</v>
      </c>
      <c s="4" r="B11" t="s">
        <v>39</v>
      </c>
      <c s="6" r="C11" t="n">
        <v>186048</v>
      </c>
    </row>
    <row r="12" spans="1:3">
      <c s="4" r="A12" t="s">
        <v>81</v>
      </c>
      <c s="6" r="B12" t="n">
        <v>775696</v>
      </c>
      <c s="6" r="C12" t="n">
        <v>-24712</v>
      </c>
    </row>
    <row r="13" spans="1:3">
      <c s="3" r="A13" t="s">
        <v>112</v>
      </c>
    </row>
    <row r="14" spans="1:3">
      <c s="4" r="A14" t="s">
        <v>113</v>
      </c>
      <c s="6" r="B14" t="n">
        <v>1214514</v>
      </c>
      <c s="6" r="C14" t="n">
        <v>246398</v>
      </c>
    </row>
    <row r="15" spans="1:3">
      <c s="4" r="A15" t="s">
        <v>110</v>
      </c>
      <c s="6" r="B15" t="n">
        <v>657879</v>
      </c>
      <c s="6" r="C15" t="n">
        <v>514450</v>
      </c>
    </row>
    <row r="16" spans="1:3">
      <c s="4" r="A16" t="s">
        <v>114</v>
      </c>
      <c s="4" r="C16" t="s">
        <v>39</v>
      </c>
    </row>
    <row r="17" spans="1:3">
      <c s="4" r="A17" t="s">
        <v>33</v>
      </c>
      <c s="6" r="B17" t="n">
        <v>2151061</v>
      </c>
      <c s="6" r="C17" t="n">
        <v>4494300</v>
      </c>
    </row>
    <row r="18" spans="1:3">
      <c s="4" r="A18" t="s">
        <v>37</v>
      </c>
      <c s="6" r="B18" t="n">
        <v>-491517</v>
      </c>
      <c s="6" r="C18" t="n">
        <v>-86510</v>
      </c>
    </row>
    <row r="19" spans="1:3">
      <c s="4" r="A19" t="s">
        <v>38</v>
      </c>
      <c s="6" r="B19" t="n">
        <v>182000</v>
      </c>
      <c s="4" r="C19" t="s">
        <v>39</v>
      </c>
    </row>
    <row r="20" spans="1:3">
      <c s="4" r="A20" t="s">
        <v>42</v>
      </c>
      <c s="6" r="B20" t="n">
        <v>-20361</v>
      </c>
      <c s="6" r="C20" t="n">
        <v>10180</v>
      </c>
    </row>
    <row r="21" spans="1:3">
      <c s="4" r="A21" t="s">
        <v>115</v>
      </c>
      <c s="6" r="B21" t="n">
        <v>1070684</v>
      </c>
      <c s="6" r="C21" t="n">
        <v>-674826</v>
      </c>
    </row>
    <row r="22" spans="1:3">
      <c s="4" r="A22" t="s">
        <v>116</v>
      </c>
      <c s="6" r="B22" t="n">
        <v>2652498</v>
      </c>
      <c s="6" r="C22" t="n">
        <v>4866262</v>
      </c>
    </row>
    <row r="23" spans="1:3">
      <c s="3" r="A23" t="s">
        <v>117</v>
      </c>
    </row>
    <row r="24" spans="1:3">
      <c s="4" r="A24" t="s">
        <v>118</v>
      </c>
      <c s="6" r="B24" t="n">
        <v>-2729966</v>
      </c>
      <c s="6" r="C24" t="n">
        <v>-576750</v>
      </c>
    </row>
    <row r="25" spans="1:3">
      <c s="4" r="A25" t="s">
        <v>119</v>
      </c>
      <c s="4" r="B25" t="s">
        <v>39</v>
      </c>
      <c s="6" r="C25" t="n">
        <v>-755294</v>
      </c>
    </row>
    <row r="26" spans="1:3">
      <c s="4" r="A26" t="s">
        <v>120</v>
      </c>
      <c s="6" r="B26" t="n">
        <v>1939</v>
      </c>
      <c s="4" r="C26" t="s">
        <v>39</v>
      </c>
    </row>
    <row r="27" spans="1:3">
      <c s="4" r="A27" t="s">
        <v>121</v>
      </c>
      <c s="6" r="B27" t="n">
        <v>-153338</v>
      </c>
      <c s="6" r="C27" t="n">
        <v>-25957</v>
      </c>
    </row>
    <row r="28" spans="1:3">
      <c s="4" r="A28" t="s">
        <v>122</v>
      </c>
      <c s="6" r="B28" t="n">
        <v>70250</v>
      </c>
      <c s="4" r="C28" t="s">
        <v>39</v>
      </c>
    </row>
    <row r="29" spans="1:3">
      <c s="4" r="A29" t="s">
        <v>123</v>
      </c>
      <c s="6" r="B29" t="n">
        <v>-2307163</v>
      </c>
      <c s="6" r="C29" t="n">
        <v>-4140000</v>
      </c>
    </row>
    <row r="30" spans="1:3">
      <c s="4" r="A30" t="s">
        <v>124</v>
      </c>
      <c s="6" r="B30" t="n">
        <v>644795</v>
      </c>
      <c s="4" r="C30" t="s">
        <v>39</v>
      </c>
    </row>
    <row r="31" spans="1:3">
      <c s="4" r="A31" t="s">
        <v>125</v>
      </c>
      <c s="4" r="B31" t="s">
        <v>39</v>
      </c>
      <c s="6" r="C31" t="n">
        <v>1128812</v>
      </c>
    </row>
    <row r="32" spans="1:3">
      <c s="4" r="A32" t="s">
        <v>126</v>
      </c>
      <c s="4" r="B32" t="s">
        <v>39</v>
      </c>
      <c s="6" r="C32" t="n">
        <v>15431895</v>
      </c>
    </row>
    <row r="33" spans="1:3">
      <c s="4" r="A33" t="s">
        <v>127</v>
      </c>
      <c s="4" r="B33" t="s">
        <v>39</v>
      </c>
      <c s="6" r="C33" t="n">
        <v>-42776</v>
      </c>
    </row>
    <row r="34" spans="1:3">
      <c s="4" r="A34" t="s">
        <v>128</v>
      </c>
      <c s="6" r="B34" t="n">
        <v>80000</v>
      </c>
      <c s="4" r="C34" t="s">
        <v>39</v>
      </c>
    </row>
    <row r="35" spans="1:3">
      <c s="4" r="A35" t="s">
        <v>129</v>
      </c>
      <c s="4" r="B35" t="s">
        <v>39</v>
      </c>
      <c s="6" r="C35" t="n">
        <v>-1465000</v>
      </c>
    </row>
    <row r="36" spans="1:3">
      <c s="4" r="A36" t="s">
        <v>32</v>
      </c>
      <c s="6" r="B36" t="n">
        <v>1749706</v>
      </c>
      <c s="4" r="C36" t="s">
        <v>39</v>
      </c>
    </row>
    <row r="37" spans="1:3">
      <c s="4" r="A37" t="s">
        <v>130</v>
      </c>
      <c s="6" r="B37" t="n">
        <v>-20044224</v>
      </c>
      <c s="6" r="C37" t="n">
        <v>-897230</v>
      </c>
    </row>
    <row r="38" spans="1:3">
      <c s="4" r="A38" t="s">
        <v>131</v>
      </c>
      <c s="6" r="B38" t="n">
        <v>1010612</v>
      </c>
      <c s="6" r="C38" t="n">
        <v>149581</v>
      </c>
    </row>
    <row r="39" spans="1:3">
      <c s="4" r="A39" t="s">
        <v>132</v>
      </c>
      <c s="6" r="B39" t="n">
        <v>-21677389</v>
      </c>
      <c s="6" r="C39" t="n">
        <v>8807281</v>
      </c>
    </row>
    <row r="40" spans="1:3">
      <c s="3" r="A40" t="s">
        <v>133</v>
      </c>
    </row>
    <row r="41" spans="1:3">
      <c s="4" r="A41" t="s">
        <v>134</v>
      </c>
      <c s="6" r="B41" t="n">
        <v>8510651</v>
      </c>
      <c s="4" r="C41" t="s">
        <v>39</v>
      </c>
    </row>
    <row r="42" spans="1:3">
      <c s="4" r="A42" t="s">
        <v>135</v>
      </c>
      <c s="6" r="B42" t="n">
        <v>-2178039</v>
      </c>
      <c s="6" r="C42" t="n">
        <v>-11304675</v>
      </c>
    </row>
    <row r="43" spans="1:3">
      <c s="4" r="A43" t="s">
        <v>136</v>
      </c>
      <c s="4" r="B43" t="s">
        <v>39</v>
      </c>
      <c s="6" r="C43" t="n">
        <v>-2460262</v>
      </c>
    </row>
    <row r="44" spans="1:3">
      <c s="4" r="A44" t="s">
        <v>137</v>
      </c>
      <c s="4" r="B44" t="s">
        <v>39</v>
      </c>
      <c s="6" r="C44" t="n">
        <v>1788750</v>
      </c>
    </row>
    <row r="45" spans="1:3">
      <c s="4" r="A45" t="s">
        <v>138</v>
      </c>
      <c s="6" r="B45" t="n">
        <v>19146741</v>
      </c>
      <c s="6" r="C45" t="n">
        <v>10065864</v>
      </c>
    </row>
    <row r="46" spans="1:3">
      <c s="4" r="A46" t="s">
        <v>139</v>
      </c>
      <c s="6" r="B46" t="n">
        <v>-3730268</v>
      </c>
      <c s="6" r="C46" t="n">
        <v>-1613228</v>
      </c>
    </row>
    <row r="47" spans="1:3">
      <c s="4" r="A47" t="s">
        <v>140</v>
      </c>
      <c s="6" r="B47" t="n">
        <v>-25191</v>
      </c>
      <c s="4" r="C47" t="s">
        <v>39</v>
      </c>
    </row>
    <row r="48" spans="1:3">
      <c s="4" r="A48" t="s">
        <v>141</v>
      </c>
      <c s="4" r="B48" t="s">
        <v>39</v>
      </c>
      <c s="6" r="C48" t="n">
        <v>-197474</v>
      </c>
    </row>
    <row r="49" spans="1:3">
      <c s="4" r="A49" t="s">
        <v>142</v>
      </c>
      <c s="6" r="B49" t="n">
        <v>-594</v>
      </c>
      <c s="6" r="C49" t="n">
        <v>-1075055</v>
      </c>
    </row>
    <row r="50" spans="1:3">
      <c s="4" r="A50" t="s">
        <v>143</v>
      </c>
      <c s="6" r="B50" t="n">
        <v>-1446569</v>
      </c>
      <c s="6" r="C50" t="n">
        <v>-821047</v>
      </c>
    </row>
    <row r="51" spans="1:3">
      <c s="4" r="A51" t="s">
        <v>144</v>
      </c>
      <c s="6" r="B51" t="n">
        <v>-102330</v>
      </c>
      <c s="6" r="C51" t="n">
        <v>-231465</v>
      </c>
    </row>
    <row r="52" spans="1:3">
      <c s="4" r="A52" t="s">
        <v>145</v>
      </c>
      <c s="6" r="B52" t="n">
        <v>20174401</v>
      </c>
      <c s="6" r="C52" t="n">
        <v>-5848592</v>
      </c>
    </row>
    <row r="53" spans="1:3">
      <c s="4" r="A53" t="s">
        <v>146</v>
      </c>
      <c s="6" r="B53" t="n">
        <v>1149510</v>
      </c>
      <c s="6" r="C53" t="n">
        <v>7824951</v>
      </c>
    </row>
    <row r="54" spans="1:3">
      <c s="4" r="A54" t="s">
        <v>147</v>
      </c>
      <c s="6" r="B54" t="n">
        <v>4782256</v>
      </c>
      <c s="6" r="C54" t="n">
        <v>4035214</v>
      </c>
    </row>
    <row r="55" spans="1:3">
      <c s="4" r="A55" t="s">
        <v>148</v>
      </c>
      <c s="6" r="B55" t="n">
        <v>5931766</v>
      </c>
      <c s="6" r="C55" t="n">
        <v>11860165</v>
      </c>
    </row>
    <row r="56" spans="1:3">
      <c s="3" r="A56" t="s">
        <v>149</v>
      </c>
    </row>
    <row r="57" spans="1:3">
      <c s="4" r="A57" t="s">
        <v>150</v>
      </c>
      <c s="6" r="B57" t="n">
        <v>96527</v>
      </c>
      <c s="6" r="C57" t="n">
        <v>351678</v>
      </c>
    </row>
    <row r="58" spans="1:3">
      <c s="3" r="A58" t="s">
        <v>151</v>
      </c>
    </row>
    <row r="59" spans="1:3">
      <c s="4" r="A59" t="s">
        <v>152</v>
      </c>
      <c s="6" r="B59" t="n">
        <v>503338</v>
      </c>
      <c s="6" r="C59" t="n">
        <v>199504</v>
      </c>
    </row>
    <row r="60" spans="1:3">
      <c s="4" r="A60" t="s">
        <v>41</v>
      </c>
      <c s="6" r="B60" t="n">
        <v>27159</v>
      </c>
      <c s="6" r="C60" t="n">
        <v>11841</v>
      </c>
    </row>
    <row r="61" spans="1:3">
      <c s="4" r="A61" t="s">
        <v>153</v>
      </c>
      <c s="6" r="B61" t="n">
        <v>2861620</v>
      </c>
      <c s="4" r="C61" t="s">
        <v>39</v>
      </c>
    </row>
    <row r="62" spans="1:3">
      <c s="4" r="A62" t="s">
        <v>154</v>
      </c>
      <c s="6" r="B62" t="n">
        <v>10000</v>
      </c>
      <c s="4" r="C62" t="s">
        <v>39</v>
      </c>
    </row>
    <row r="63" spans="1:3">
      <c s="4" r="A63" t="s">
        <v>155</v>
      </c>
      <c s="4" r="B63" t="s">
        <v>39</v>
      </c>
      <c s="6" r="C63" t="n">
        <v>-181778</v>
      </c>
    </row>
    <row r="64" spans="1:3">
      <c s="4" r="A64" t="s">
        <v>156</v>
      </c>
      <c s="4" r="B64" t="s">
        <v>39</v>
      </c>
      <c s="6" r="C64" t="n">
        <v>-108636</v>
      </c>
    </row>
    <row r="65" spans="1:3">
      <c s="4" r="A65" t="s">
        <v>157</v>
      </c>
      <c s="8" r="B65" t="n">
        <v>-6912301</v>
      </c>
      <c s="4" r="C65"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Summary of Significant Accounti</vt:lpstr>
      <vt:lpstr>Related Party Transactions</vt:lpstr>
      <vt:lpstr>Investments in Finance Leases</vt:lpstr>
      <vt:lpstr>Investments in Equipment Subjec</vt:lpstr>
      <vt:lpstr>Equipment Notes Receivable</vt:lpstr>
      <vt:lpstr>Residual Value Investment in Eq</vt:lpstr>
      <vt:lpstr>Collateralized Loan Receivable</vt:lpstr>
      <vt:lpstr>Investment in Informage SQN Tec</vt:lpstr>
      <vt:lpstr>Investment in SQN Helo LLC</vt:lpstr>
      <vt:lpstr>Equipment Investment through SP</vt:lpstr>
      <vt:lpstr>Other Assets</vt:lpstr>
      <vt:lpstr>Loans Payable</vt:lpstr>
      <vt:lpstr>Fair Value of Financial Instrum</vt:lpstr>
      <vt:lpstr>Business Concentrations</vt:lpstr>
      <vt:lpstr>Geographic Information</vt:lpstr>
      <vt:lpstr>Subsequent Events</vt:lpstr>
      <vt:lpstr>Summary of Significant Accoun25</vt:lpstr>
      <vt:lpstr>Related Party Transactions (Tab</vt:lpstr>
      <vt:lpstr>Investments in Finance Leases (</vt:lpstr>
      <vt:lpstr>Investments in Equipment Subj28</vt:lpstr>
      <vt:lpstr>Equipment Notes Receivable (Tab</vt:lpstr>
      <vt:lpstr>Fair Value of Financial Instr30</vt:lpstr>
      <vt:lpstr>Geographic Information (Tables)</vt:lpstr>
      <vt:lpstr>Organization and Nature of Op32</vt:lpstr>
      <vt:lpstr>Summary of Significant Accoun33</vt:lpstr>
      <vt:lpstr>Related Party Transactions (Det</vt:lpstr>
      <vt:lpstr>Related Party Transactions - Sc</vt:lpstr>
      <vt:lpstr>Related Party Transactions - 36</vt:lpstr>
      <vt:lpstr>Investments in Finance Leases37</vt:lpstr>
      <vt:lpstr>Investments in Finance Leases -</vt:lpstr>
      <vt:lpstr>Investments in Equipment Subj39</vt:lpstr>
      <vt:lpstr>Investments in Equipment Subj40</vt:lpstr>
      <vt:lpstr>Equipment Notes Receivable (Det</vt:lpstr>
      <vt:lpstr>Equipment Notes Receivable - Sc</vt:lpstr>
      <vt:lpstr>Residual Value Investment in 43</vt:lpstr>
      <vt:lpstr>Collateralized Loan Receivable </vt:lpstr>
      <vt:lpstr>Investment in Informage SQN T45</vt:lpstr>
      <vt:lpstr>Investment in SQN Helo LLC (Det</vt:lpstr>
      <vt:lpstr>Equipment Investment through 47</vt:lpstr>
      <vt:lpstr>Other Assets (Details Narrative</vt:lpstr>
      <vt:lpstr>Loans Payable (Details Narrativ</vt:lpstr>
      <vt:lpstr>Fair Value of Financial Instr50</vt:lpstr>
      <vt:lpstr>Business Concentrations (Detail</vt:lpstr>
      <vt:lpstr>Geographic Information - Schedu</vt:lpstr>
      <vt:lpstr>Geographic Information - Sche53</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1:47:39Z</dcterms:created>
  <dcterms:modified xmlns:dcterms="http://purl.org/dc/terms/" xmlns:xsi="http://www.w3.org/2001/XMLSchema-instance" xsi:type="dcterms:W3CDTF">2016-08-15T11:47:39Z</dcterms:modified>
  <dc:title xmlns:dc="http://purl.org/dc/elements/1.1/">Untitled</dc:title>
  <dc:description xmlns:dc="http://purl.org/dc/elements/1.1/"/>
  <dc:subject xmlns:dc="http://purl.org/dc/elements/1.1/"/>
  <cp:keywords/>
  <cp:category/>
</cp:coreProperties>
</file>